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Equ" sheetId="6" r:id="rId6"/>
    <s:sheet name="Description of Business" sheetId="7" r:id="rId7"/>
    <s:sheet name="Summary of Significant Accounti" sheetId="8" r:id="rId8"/>
    <s:sheet name="Liquidity and Capital Resources" sheetId="9" r:id="rId9"/>
    <s:sheet name="Debt" sheetId="10" r:id="rId10"/>
    <s:sheet name="Net Loss Per Common Share" sheetId="11" r:id="rId11"/>
    <s:sheet name="Equity Incentive Plans" sheetId="12" r:id="rId12"/>
    <s:sheet name="Preferred Stock" sheetId="13" r:id="rId13"/>
    <s:sheet name="Stockholders' Equity" sheetId="14" r:id="rId14"/>
    <s:sheet name="Intangible Assets" sheetId="15" r:id="rId15"/>
    <s:sheet name="Commitments and Contingencies" sheetId="16" r:id="rId16"/>
    <s:sheet name="Restructuring (Notes)" sheetId="17" r:id="rId17"/>
    <s:sheet name="Income Taxes" sheetId="18" r:id="rId18"/>
    <s:sheet name="Supplemental Financial Informat" sheetId="19" r:id="rId19"/>
    <s:sheet name="Subsequent Events" sheetId="20" r:id="rId20"/>
    <s:sheet name="Summary of Significant Accoun21" sheetId="21" r:id="rId21"/>
    <s:sheet name="Summary of Significant Accoun22" sheetId="22" r:id="rId22"/>
    <s:sheet name="Debt (Tables)" sheetId="23" r:id="rId23"/>
    <s:sheet name="Net Loss Per Common Share (Tabl" sheetId="24" r:id="rId24"/>
    <s:sheet name="Equity Incentive Plans (Tables)" sheetId="25" r:id="rId25"/>
    <s:sheet name="Intangible Assets (Tables)" sheetId="26" r:id="rId26"/>
    <s:sheet name="Commitments and Contingencies (" sheetId="27" r:id="rId27"/>
    <s:sheet name="Restructuring (Tables)" sheetId="28" r:id="rId28"/>
    <s:sheet name="Income Taxes (Tables)" sheetId="29" r:id="rId29"/>
    <s:sheet name="Supplemental Financial Inform30" sheetId="30" r:id="rId30"/>
    <s:sheet name="Description of Business (Detail" sheetId="31" r:id="rId31"/>
    <s:sheet name="Summary of Significant Accoun32" sheetId="32" r:id="rId32"/>
    <s:sheet name="Summary of Significant Accoun33" sheetId="33" r:id="rId33"/>
    <s:sheet name="Liquidity and Capital Resourc34" sheetId="34" r:id="rId34"/>
    <s:sheet name="Debt - Summary (Detail)" sheetId="35" r:id="rId35"/>
    <s:sheet name="Debt - Annual Future Debt Payme" sheetId="36" r:id="rId36"/>
    <s:sheet name="Net Loss Per Common Share (Deta" sheetId="37" r:id="rId37"/>
    <s:sheet name="Equity Incentive Plan - Additio" sheetId="38" r:id="rId38"/>
    <s:sheet name="Equity Incentive Plans - Assump" sheetId="39" r:id="rId39"/>
    <s:sheet name="Equity Incentive Plans - Summar" sheetId="40" r:id="rId40"/>
    <s:sheet name="Equity Incentive Plans - Restri" sheetId="41" r:id="rId41"/>
    <s:sheet name="Preferred Stock (Details)" sheetId="42" r:id="rId42"/>
    <s:sheet name="Stockholders' Equity - Addition" sheetId="43" r:id="rId43"/>
    <s:sheet name="Intangible Assets - Additional " sheetId="44" r:id="rId44"/>
    <s:sheet name="Intangible Assets (Detail)" sheetId="45" r:id="rId45"/>
    <s:sheet name="Intangible Assets - Estimated F" sheetId="46" r:id="rId46"/>
    <s:sheet name="Commitments and Contingencies -" sheetId="47" r:id="rId47"/>
    <s:sheet name="Commitments and Contingencies48" sheetId="48" r:id="rId48"/>
    <s:sheet name="Restructuring (Details)" sheetId="49" r:id="rId49"/>
    <s:sheet name="Income Taxes - Additional Infor" sheetId="50" r:id="rId50"/>
    <s:sheet name="Income Taxes - Component of Def" sheetId="51" r:id="rId51"/>
    <s:sheet name="Income Taxes - Reconciliation o" sheetId="52" r:id="rId52"/>
    <s:sheet name="Supplemental Financial Inform53" sheetId="53" r:id="rId53"/>
    <s:sheet name="Supplemental Financial Inform54" sheetId="54" r:id="rId54"/>
    <s:sheet name="Supplemental Financial Inform55" sheetId="55" r:id="rId55"/>
    <s:sheet name="Supplemental Financial Inform56" sheetId="56" r:id="rId56"/>
    <s:sheet name="Supplemental Financial Inform57" sheetId="57" r:id="rId57"/>
    <s:sheet name="Subsequent Event - Additional I" sheetId="58" r:id="rId58"/>
  </s:sheets>
  <s:definedNames/>
  <s:calcPr calcId="124519" calcMode="auto" fullCalcOnLoad="1"/>
</s:workbook>
</file>

<file path=xl/sharedStrings.xml><?xml version="1.0" encoding="utf-8"?>
<sst xmlns="http://schemas.openxmlformats.org/spreadsheetml/2006/main" uniqueCount="640">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SPH</t>
  </si>
  <si>
    <t>Entity Registrant Name</t>
  </si>
  <si>
    <t>NANOSPHE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Restricted cash</t>
  </si>
  <si>
    <t>Accounts receivable - net of allowance for doubtful accounts</t>
  </si>
  <si>
    <t>Inventories</t>
  </si>
  <si>
    <t>Other current assets</t>
  </si>
  <si>
    <t>Total current assets</t>
  </si>
  <si>
    <t>Property and Equipment - net of accumulated depreciation</t>
  </si>
  <si>
    <t>Intangible Assets - net of accumulated amortization</t>
  </si>
  <si>
    <t>Other Assets</t>
  </si>
  <si>
    <t>Total Assets</t>
  </si>
  <si>
    <t>Current Liabilities:</t>
  </si>
  <si>
    <t>Accounts payable</t>
  </si>
  <si>
    <t>Accrued compensation</t>
  </si>
  <si>
    <t>Other current liabilities</t>
  </si>
  <si>
    <t>Debt – net</t>
  </si>
  <si>
    <t>Total current liabilities</t>
  </si>
  <si>
    <t>Total liabilities</t>
  </si>
  <si>
    <t>Stockholders' Equity:</t>
  </si>
  <si>
    <t>Common stock, $0.01 par value; 150,000,000 shares authorized; 11,570,248 shares and 5,864,755 shares issued and outstanding as of December 31, 2015 and 2014, respectively</t>
  </si>
  <si>
    <t>Additional paid-in capital</t>
  </si>
  <si>
    <t>Accumulated deficit</t>
  </si>
  <si>
    <t>Total stockholders’ equity</t>
  </si>
  <si>
    <t>Total Liabilities and Stockholders' Equity</t>
  </si>
  <si>
    <t>Series A</t>
  </si>
  <si>
    <t>Preferred stock</t>
  </si>
  <si>
    <t>Series B</t>
  </si>
  <si>
    <t>Series C Preferred Shares convertible to Common Stock equivalents</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 shares in Thousands, $ in Thousands</t>
  </si>
  <si>
    <t>Revenue:</t>
  </si>
  <si>
    <t>Product sales</t>
  </si>
  <si>
    <t>Total revenue</t>
  </si>
  <si>
    <t>Costs and Expenses:</t>
  </si>
  <si>
    <t>Cost of sales</t>
  </si>
  <si>
    <t>Research and development</t>
  </si>
  <si>
    <t>Sales, general and administrative</t>
  </si>
  <si>
    <t>Restructuring costs</t>
  </si>
  <si>
    <t>Total costs and expenses</t>
  </si>
  <si>
    <t>Loss from operations</t>
  </si>
  <si>
    <t>Other income (expense):</t>
  </si>
  <si>
    <t>Interest expense</t>
  </si>
  <si>
    <t>Other income</t>
  </si>
  <si>
    <t>Total other expense</t>
  </si>
  <si>
    <t>Net loss and Comprehensive Loss</t>
  </si>
  <si>
    <t>Deemed dividend on convertible preferred stock due to beneficial conversion feature</t>
  </si>
  <si>
    <t>Loss attributable to common shareholders</t>
  </si>
  <si>
    <t>Net loss per common share - basic and diluted</t>
  </si>
  <si>
    <t>Weighted average number of common shares outstanding - basic and diluted</t>
  </si>
  <si>
    <t>Statements of Cash Flows - USD ($) $ in Thousands</t>
  </si>
  <si>
    <t>OPERATING ACTIVITIES:</t>
  </si>
  <si>
    <t>Net loss</t>
  </si>
  <si>
    <t>Adjustments to reconcile net loss to net cash used in operating activities:</t>
  </si>
  <si>
    <t>Depreciation and amortization</t>
  </si>
  <si>
    <t>Amortization of intangible assets</t>
  </si>
  <si>
    <t>Amortization of financing costs, accretion of debt discount and other</t>
  </si>
  <si>
    <t>Loss from disposal of fixed assets</t>
  </si>
  <si>
    <t>Share-based compensation</t>
  </si>
  <si>
    <t>Provision for bad debt</t>
  </si>
  <si>
    <t>Changes in operating assets and liabilities:</t>
  </si>
  <si>
    <t>Accounts receivable</t>
  </si>
  <si>
    <t>Accrued and other current liabilities</t>
  </si>
  <si>
    <t>Net cash used in operating activities</t>
  </si>
  <si>
    <t>INVESTING ACTIVITIES:</t>
  </si>
  <si>
    <t>Purchases of property and equipment</t>
  </si>
  <si>
    <t>Investments in intangible assets</t>
  </si>
  <si>
    <t>Restricted cash balance</t>
  </si>
  <si>
    <t>Net cash used in investing activities</t>
  </si>
  <si>
    <t>FINANCING ACTIVITIES:</t>
  </si>
  <si>
    <t>Proceeds from the issuance of debt</t>
  </si>
  <si>
    <t>Payments on debt</t>
  </si>
  <si>
    <t>Debt issuance costs</t>
  </si>
  <si>
    <t>Proceeds from the issuance of convertible preferred stock with warrants</t>
  </si>
  <si>
    <t>Costs related to the issuance of convertible preferred stock</t>
  </si>
  <si>
    <t>Proceeds from the issuance of Class A units of common stock with warrants</t>
  </si>
  <si>
    <t>Costs related to the issuance of Class A units of common stock</t>
  </si>
  <si>
    <t>Net proceeds from the issuance of common stock</t>
  </si>
  <si>
    <t>Proceeds from stock option exercises</t>
  </si>
  <si>
    <t>Net cash provided by financing activities</t>
  </si>
  <si>
    <t>NET (DECREASE) INCREASE IN CASH AND CASH EQUIVALENTS</t>
  </si>
  <si>
    <t>CASH AND CASH EQUIVALENTS — Beginning of year</t>
  </si>
  <si>
    <t>CASH AND CASH EQUIVALENTS — End of year</t>
  </si>
  <si>
    <t>NONCASH INVESTING AND FINANCING ACTIVITIES:</t>
  </si>
  <si>
    <t>Reclassification of inventory to (from) property and equipment</t>
  </si>
  <si>
    <t>Change in capital expenditures included in accounts payable</t>
  </si>
  <si>
    <t>Conversion of convertible preferred stock to common stock</t>
  </si>
  <si>
    <t>Deemed dividend on conversion of preferred stock to common stock</t>
  </si>
  <si>
    <t>Deemed dividend on convertible preferred stock, due to beneficial conversion feature</t>
  </si>
  <si>
    <t>Placement agent warrants in connection with convertible preferred and common stock</t>
  </si>
  <si>
    <t>Warrants issued with convertible preferred stock</t>
  </si>
  <si>
    <t>Issuance of warrants</t>
  </si>
  <si>
    <t>SUPPLEMENTAL DISCLOSURE:</t>
  </si>
  <si>
    <t>Cash paid for interest</t>
  </si>
  <si>
    <t>Statements of Stockholders' Equity - USD ($) $ in Thousands</t>
  </si>
  <si>
    <t>Total</t>
  </si>
  <si>
    <t>Common Stock</t>
  </si>
  <si>
    <t>Additional Paid-In Capital</t>
  </si>
  <si>
    <t>Accumulated Deficit</t>
  </si>
  <si>
    <t>Series AConvertible Preferred Stock</t>
  </si>
  <si>
    <t>Series BConvertible Preferred Stock</t>
  </si>
  <si>
    <t>Series C Preferred Shares convertible to Common Stock equivalentsConvertible Preferred Stock</t>
  </si>
  <si>
    <t>BEGINNING BALANCE (in shares) at Dec. 31, 2013</t>
  </si>
  <si>
    <t>BEGINNING BALANCE at Dec. 31, 2013</t>
  </si>
  <si>
    <t>Increase (Decrease) in Stockholders' Equity [Roll Forward]</t>
  </si>
  <si>
    <t>Exercise of stock options on common stock (in shares)</t>
  </si>
  <si>
    <t>Exercise of stock options on common stock</t>
  </si>
  <si>
    <t>Issuance of common stock from public offering, net of offering expenses (in shares)</t>
  </si>
  <si>
    <t>Issuance of common stock from public offering, net of offering expenses</t>
  </si>
  <si>
    <t>Deemed dividend related to immediate accretion of beneficial conversion feature of convertible preferred stock</t>
  </si>
  <si>
    <t>Issuance of restricted stock (in shares)</t>
  </si>
  <si>
    <t>Forfeiture of restricted stock (in shares)</t>
  </si>
  <si>
    <t>ENDING BALANCE (in shares) at Dec. 31, 2014</t>
  </si>
  <si>
    <t>ENDING BALANCE at Dec. 31, 2014</t>
  </si>
  <si>
    <t>Warrants issued with debt</t>
  </si>
  <si>
    <t>Issuance of Class A Units consisting of Common Stock and Warrants (in shares)</t>
  </si>
  <si>
    <t>Issuance of Class A Units consisting of Common Stock and Warrants</t>
  </si>
  <si>
    <t>Costs related to issuance of Class A Units</t>
  </si>
  <si>
    <t>Issuance of warrants with convertible preferred stock</t>
  </si>
  <si>
    <t>Beneficial conversion feature of convertible preferred stock</t>
  </si>
  <si>
    <t>Conversion of convertible preferred stock to common stock (in shares)</t>
  </si>
  <si>
    <t>ENDING BALANCE (in shares) at Dec. 31, 2015</t>
  </si>
  <si>
    <t>ENDING BALANCE at Dec. 31, 2015</t>
  </si>
  <si>
    <t>Description of Business</t>
  </si>
  <si>
    <t>Accounting Policies [Abstract]</t>
  </si>
  <si>
    <t>Description of Business Nanosphere, Inc. (the “Company”) develops, manufactures and markets an advanced molecular diagnostics platform, the Verigene® System, that enables simple, low cost and highly sensitive genomic and protein testing on a single platform. The proprietary nanoparticle technology provides the ability to detect multiple targets simultaneously in a single sample. The Company is dedicated to enhancing medicine by providing targeted molecular diagnostic tests for infectious diseases and associated drug resistance markers that can lead to earlier disease detection, optimal patient treatment and improved healthcare economics. The Verigene System includes a bench-top molecular diagnostics workstation and single use consumable for on demand testing. Basis of Presentation - The accompanying financial statements have been prepared on a going-concern basis, which contemplates the realization of assets and the satisfaction of liabilities in the normal course of business. Reclassifications - Certain information as of December 31, 2014, presented in the financial statements have been reclassified to the current presentation. These reclassifications include: i) the reclassification of $0.1 million of debt issuance costs upon the early adoption of ASU No. 2015-03 to debt on the balance sheets, ii) the combination of warrants to acquire common stock within additional paid in capital on the balance sheets and statement of stockholders’ equity, and iii) the separate presentation of depreciation and amortization and accounts receivable and provision for doubtful accounts on the statements of cash flows, iv) the combination of foreign exchange gain/ loss and interest income on the income statement. These reclassifications had no impact on the results of operations, financial position, or cash flows.</t>
  </si>
  <si>
    <t>Summary of Significant Accounting Policies</t>
  </si>
  <si>
    <t>Summary of Significant Accounting Policies Cash and Cash Equivalents - The Company considers all highly liquid investments with a maturity of three months or less, at date of purchase, to be cash equivalents. The majority of these funds are held in interest-bearing money market and bank checking accounts. Interest income for all investment accounts is recorded on the accrual basis as earned. Restricted Cash - Any cash that is legally restricted from use is recorded in restricted cash on the balance sheets. The new term loan facility (See Note 3) requires the Company to maintain a minimum account balance which is considered to be restricted cash. The restricted cash balance was $4.0 million on December 31, 2015, and there was no restricted cash on December 31, 2014. Receivables - Accounts receivable consists of amounts due to the Company for sales of the Verigene system and consumables. We maintain an allowance for doubtful accounts to reflect the expected uncollectibility of accounts receivable based on past collection history and specific risks identified among uncollected accounts. This allowance was $0.2 million , and $0.1 million as of December 31, 2015 , and 2014 , respectively. Inventories - Inventories are carried at the lower of cost or market, using the first-in, first-out method. Certain finished goods inventory is ultimately leased rather than sold, and upon the lease date is transferred to Property and equipment and subsequently depreciated to Cost of sales over the period indicated below. Property and Equipment - Property and equipment are recorded at cost and generally depreciated using the straight-line method over the assets’ estimated useful lives, which are: Equipment with customers 3-5 years Computers and office equipment 3 years Engineering and laboratory equipment, including tooling 3-5 years Furniture and fixtures 7 years Manufacturing equipment 5-7 years Leasehold improvements Shorter of useful life, or remaining lease term. The economic life of the Company’s equipment with customers is based on the original term of the lease, which is typically three years. The Company believes that this is representative of the period during which the instrument is expected to be economically usable. Maintenance and repair costs are expensed as incurred. Depreciation Expense was $ 1.5 million, and $ 1.3 million for the years ended December 31, 2015 , and 2014 , respectively. Intangible Assets - Intangible assets are stated at cost less accumulated amortization and consist of purchased intellectual property. Purchased intellectual property represents licenses and is associated with patents owned by third-parties for technologies which are embedded in the Company’s diagnostic instruments and diagnostic test products that the Company licensed in anticipation of sales of such products. Amortization of upfront license fees begins upon the initial use of the licensed technology and is calculated using the straight-line method over the remaining expected lives of the licensed technology, which range from 1.8 years to 11.25 years. Such amortization of upfront license fees is classified in Cost of sales on the statement of operations. Purchased intellectual property also includes purchased patents and patent rights. These patents and patent rights are amortized using a straight-line method over the remaining four years of the patent, and the amortization expense is classified in research and development expense on the statement of operations. Impairment of Long-lived Assets -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Deferred Financing Costs - Costs incurred to issue debt are deferred and amortized as a component of interest expense using the effective interest method over the term of the related debt agreement. Amortization expense of deferred financing costs began with the incurrence of the debt in May 2013 and was $0.5 million and $0.1 million for the twelve months ended December 31, 2015 and December 31, 2014 . Use of Estimates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financial statements are related to property and equipment, intangible assets and share-based compensation. Actual results could differ from those estimates. Fair Value of Financial Instruments - The carrying amount of the Company’s financial instruments, including cash and cash equivalents, accounts receivable, and accounts payable approximate their fair values. Fair value of debt was $14.7 million and $9.8 million at December 31, 2015, and December 31, 2014, respectively. The fair value of debt is based upon the current rates available to us for debt with similar terms and remaining maturities (Level 2 financial measurement). Reverse Stock Split - On April 7, 2015, the Company's Board of Directors and shareholders approved a 20 -to-1 reverse split of the Company's issued and outstanding common stock, effective at the close of business on April 8, 2015. The effect of this event has been reflected in all the share quantities and per share amounts in these financial statements. The shares of common stock authorized remained at 150 million and retained a par value of $0.01 . Debt, with Detachable Warrants - The Company accounts for debt with detachable warrants in accordance with ASC 470: Debt and allocated proceeds received to the debt and detachable warrants based on relative fair values. The Company assessed the classification of its common stock purchase warrants as of the date of the transaction and determined that such instruments meet the criteria for equity classification. The warrants are reported on the balance sheet as a component of additional paid in capital within stockholders’ equity. The Company recorded the related issuance costs and value ascribed to the warrants as a reduction of the debt. The discount is amortized utilizing the effective interest method over the term of the debt. The unamortized discount, if any, upon repayment of the notes will be expensed to interest expense. In accordance with ASC Subtopic 470-20, the Company determined the effective interest rate of the debt was approximately 22.0% . The Company has also evaluated its debt and warrants in accordance with the provisions of ASC 815, Derivatives and Hedging , including consideration of embedded derivatives requiring bifurcation. Convertible Preferred Stock - The Company accounts for convertible preferred stock with detachable warrants in accordance with ASC 470: Debt and allocated proceeds received to the convertible preferred stock and detachable warrants based on relative fair values. The Company evaluated the classification of its convertible preferred stock and warrants and determined that such instruments meet the criteria for equity classification. The Company recorded the related issuance costs and value ascribed to the warrants as a reduction of the convertible preferred stock. The Company has also evaluated its convertible preferred stock and warrants in accordance with the provisions of ASC 815, Derivatives and Hedging , including consideration of embedded derivatives requiring bifurcation. Beneficial conversion feature - The issuance of the convertible preferred stock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we have recognized the BCF as a deemed dividend in the statement of operations. Evaluation Equipment - The Company monitors inventory held at customer sites for evaluation (“Evaluation Equipment”). Upon determination that such Evaluation Equipment is no longer available for sale and is to remain with the customer, Evaluation Equipment is reclassified to property and equipment as leased equipment, which is typically after twelve months following initial placement. During 2015, the Company reclassified $3.3 million of Evaluation Equipment to property, plant, and equipment. The Company commences depreciation on the date of transfer and such Evaluation Equipment is depreciated over a three year period. Comprehensive Loss - The Company’s comprehensive loss is equal to its net loss for all periods presented. Revenue Recognition - The Company recognizes revenue from product sales and contract arrangements. The Company recognizes revenue from product sales when there is persuasive evidence that an arrangement exists, delivery has occurred, the price is fixed or determinable and collectability is reasonably assured. Verigene System instrument units are sold outright to customers or leased to customers pursuant to operating leases. The Company recognizes revenue from sales of the Verigene System, including cartridges and related products, when the risks and rewards of ownership are transferred to the customer. The Company evaluates the financial position and payment history for each international distribution partner and recognizes revenue from these distributors only when timely collectability can be reasonably assured. Revenue for Verigene System instrument units sold under operating lease arrangements is recognized on an installment basis over the life of the lease while the cost of the leased equipment is carried on the Company’s balance sheet in Property and equipment and depreciated over its estimated useful life to Cost of sales. Shipping and handling costs are expensed as incurred and included in Cost of sales. In those cases where the Company bills shipping and handling costs to customers, the amounts billed are classified as product sales. The Company’s sales contracts are considered multiple deliverable arrangements because the contract terms provide a fixed price for the sale of the Verigene System and a fixed price for the sale of cartridges over the term of the contract. Under these arrangements, the Company recognized revenue upon delivery of the products and allocates the revenue based on the relative selling price of each deliverable, which is based primarily on vendor specific objective evidence. Research and Development Costs - Research and development costs, including costs related to the clinical studies programs, consist of employee wages and benefits, development materials and equipment and facility costs and are expensed as incurred. Income Taxes - The Company accounts for income taxes, including uncertain tax positions, under the provisions of Financial Accounting Standards Board (“FASB”) Accounting Standards Codification (“ASC”) Topic 740 “Accounting for Income Taxes”. This Topic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An allowance is provided to reduce net deferred tax assets to the amount management believes will, more likely than not, be recovered. Share-Based Compensation - The Company recognizes share-based compensation expense related to restricted stock and common stock options issued to employees, consultants and directors. ASC Topic 718 “Stock Compensation” provides for recognition of compensation expense based on the fair value of the stock-based compensation utilizing various assumptions regarding the underlying attributes of the options and stock. The estimated fair value of options granted, net of forfeitures expected to occur during the vesting period, is amortized as compensation expense on a straight-line basis over the service period of the options. Segments - Operating segments are identified as components of an enterprise about which separate discrete financial information is available for evaluation by the chief operating decision maker (“CODM”) in making decisions regarding resource allocation and assessing performance The Company’s chief executive officer is the CODM, and he uses the financial information in determining how to allocate resources and assess performance. The Company has determined that it operates in one segment. All of the Company’s assets are located in the United States and substantially all of the Company’s revenues are from customers in the United States. Adoption of Recent Accounting Pronouncements : In August 2015, the Financial Accounting Standards Board ("FASB") issued Accounting Standards Update ("ASU") No. 2015-15, Interest - Imputation of Interest: Presentation and Subsequent Measurement of Debt Issuance Costs Associated with Line-of-Credit Arrangements , which clarifies the treatment of debt issuance costs from line-of-credit arrangements after the adoption of ASU No. 2015-03, Interest - Imputation of Interest: Simplifying the Presentation of Debt Issuance Costs .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2nd quarter of 2015, and its adoption did not have a material impact on its financial statements. Recent Accounting Pronouncements : In May 2014, the FASB issued ASU No. 2014-09, Revenue from Contracts with Customers ,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evaluating the impact of implementation and transition approach of this standard on its financial statements. I n July 2015, the FASB issued ASU No. 2015-11, Simplifying the Measurement of Inventory. This ASU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The Company is currently evaluating the impact of this guidance on its financial statements. In August 2014, the FASB issued ASU No. 2014-15, Disclosure of Uncertainties about an Entity’s Ability to Continue as a Going Concern . 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is currently evaluating the impact of this guidance on its financial statements. In November 2015, the FASB issued Accounting Standards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December 31, 2015, we elected to early adopt the pronouncement on a prospective basis. Adoption of this amendment did not have an effect on the Company's financial position or results of operations, and prior periods were not retrospectively adjusted. In January 2016,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t>
  </si>
  <si>
    <t>Liquidity and Capital Resources</t>
  </si>
  <si>
    <t>Liquidity and Capital Resources [Abstract]</t>
  </si>
  <si>
    <t>Liquidity and Capital Resources As of December 31, 2015 , the Company has incurred net losses attributable to common shareholders of $452.5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 The Company recorded a net loss of $30.6 million in 2015 and had cash and cash equivalents of $15.1 million as of December 31, 2015 , and net cash used in operating activities of $25.6 million for the twelve month period ended December 31, 2015 . The Company's current and anticipated cash resources will likely be insufficient to support currently forecasted operations within one year after the date that the financial statements are issued, and therefore, the Company will need additional debt or equity financing in the future to execute its business plan and to be able to continue as a going concern. Capital outlays and operating expenditures that would otherwise increase over the next twelve months as the Company expands its infrastructure, manufacturing capacity and research and development activities to support commercialization of our products may need to be curtailed which may not be advantageous for the Company's business operations. Many of the aspects of the Company’s forecasts involve management’s judgments and estimates that include factors that could be beyond the Company's control and actual results could differ. These and other factors could cause the Company's forecasted plans to be unsuccessful which could have a material adverse effect on the Company's operating results, financial condition, and liquidity and causes substantial doubt about the Company’s ability to continue as a going concern. Term Loan Facility with NSPH Funding LLC and SWK Funding LLC On May 14, 2015, (the "Closing Date") the Company entered into a Loan and Security Agreement ("Loan Agreement") with NSPH Funding LLC, an affiliate of Life Sciences Alternative Funding, LLC, and SWK Funding LLC, as lenders (together, the “Lenders”) providing for the Lenders to advance term loans in an aggregate amount of up to $30 million (the “Loan”) to the Company. NSPH Funding LLC also agreed to act as agent under the loan facility (the “Collateral Agent”). The Company immediately drew down $20 million of the Loan. The Loan Agreement included a condition precedent and a post-closing covenant that obligated the Company to raise (i) an aggregate of at least $4 million in net proceeds from equity financings prior to entering into the Loan Agreement and (ii) an aggregate of at least $6 million in net proceeds from either equity financings or licensing or strategic partnership transactions within eight months following the Closing Date (collectively, the “Capital Requirements”), pursuant to which the Company raised an aggregate of $8 million in net proceeds from its preferred stock offerings in May 2015 and June 2015. As consideration for the funding of the Loan and the Lenders’ commitment thereunder, on the Closing Date the Company issued warrants to the Lenders to acquire an aggregate of up to 1,000,000 shares of common stock, par value $0.01 (the “Common Stock”) with an exercise price of $0.01 per share and are exercisable for a period of 10 years until May 14, 2025 (the “Initial Lender Warrants”). At the time of issuance, the relative fair value of the Initial Lender Warrants was estimated at $3.9 million using the Black-Scholes model and recorded as a debt discount. On July 29, 2015, the Company and the Lenders entered into the First Amendment to the Loan and Security Agreement (the “First Amendment”). The First Amendment reduced the Capital Requirements under the Loan Agreement by $2 million and included the Lenders’ acknowledgment that the Capital Requirements have been fully satisfied. In consideration of the reduction of the Capital Requirements, the First Amendment also provides that the minimum account balance in the Company’s accounts that are subject to a control agreement in favor of the Collateral Agent, which was previously $3 million and subject to increase to $4 million after the earlier of the funding of the second tranche of the Loan or March 31, 2016, is increased to $4 million concurrent with the entry into the First Amendment by the Company and the Lenders and shall increase to $5 million after the earlier of the funding of the second tranche of the Loan or December 31, 2016. In addition, the Loan Agreement provides that the Company maintain minimum quarterly ratios of (i) the aggregate of the Company’s cash operating expenses, cash interest expenses and capital expenditures, to (ii) the Company’s gross profits (the “Original Ratios”). The Company did not meet the required Original Ratio of 3.5 for the quarter ended September 30, 2015. On December 7 , 2015, the Company and the Lenders entered into the Second Amendment to the Loan and Security Agreement (the “Second Amendment”), which became effective on December 22, 2015, concurrent with the completion of the Company’s offering of Series C Preferred Stock described below. The Second Amendment replaced the Original Ratios in their entirety with a requirement that the Company maintain, as of the last day of each fiscal quarter of the Company beginning in the first fiscal quarter of 2016, a minimum adjusted cash flow (the “Cash Flow Requirement”) which requirement increases each quarter. For example, in the first fiscal quarter of 2016, the Company must maintain negative adjusted cash flow of not less than $6.5 million. The Cash Flow Requirement requires that the Company achieve a positive adjusted cash flow of $0.2 million by the last day of the quarter that begins on October 1, 2017. If the Company fails to satisfy the required Cash Flow Requirement for any two out of three successive quarters, the date on which the first amortization payment is due under the Loan Agreement would accelerate to the next following payment date, and the minimum quarterly amortization rate would increase to approximately $3.3 million, resulting in a final, accelerated maturity for the term loan by the end of the sixth fiscal quarter thereafter. The Second Amendment also modified the provisions of the Loan Agreement allowing for the advance of additional term loans, subject, in each case to the Company’s continued compliance with the terms and conditions of the Loan Agreement and no material adverse changes in the Company having occurred. Pursuant to the Second Amendment, the Company will now receive an additional advance of a term loan in an amount up to $5,000,000 if the Company achieves, before May 14, 2016: (i) trailing six month revenue of at least $12,000,000 in any previous, consecutive 6 month period; (ii) at least 100 cumulative new unit placements during any consecutive 12 month period after January 1, 2015 (the date on which the Company achieves, before May 14, 2016, both such revenue and such placements, the “Milestone Date”); and (iii) the applicable Cash Flow Requirement for each fiscal quarter during the applicable draw period. The Company also will receive another advance in an amount up to $5,000,000 if: (i) the Company submits a 510(k) premarket notification submission to the FDA concerning its diagnostic tests of its next generation product platform (currently in development) before September 30, 2016; (ii) the Company also achieves the applicable Cash Flow Requirement for each fiscal quarter during the applicable draw period; and (iii) if the Company has satisfied both of the foregoing tests, it has submitted its draw request on or before November 15, 2016. Substantially all assets of the Company serve as collateral to the Loan Agreement. The Loan Agreement restricts our ability to pay cash dividends and certain other payments. The Loan agreement also provides that a material adverse change in the Company’s financial condition could trigger an event of default. If an event of default occurs all amounts owing under the Loan Agreement would become immediately due and payable and the Collateral Agent, could move against the collateral, including the Company’s cash and cash equivalents. While the Company does not believe that such an event of default has occurred, the Lenders may take a contrary position. If an event of default were to occur, such actions by the Collateral Agent would have an immediate and substantial negative effect on the Company’s ability to continue as a going concern, as it would essentially eliminate its cash reserves. The Company has not been notified of an event of default as of the date of issuance of these financial statements. As there is a more than remote likelihood that the Lenders may be entitled to declare an event of default under this clause in the next twelve months, the principal due subsequent to December 31, 2015 have been presented as a current liability. In consideration of the replacement of the Original Ratios and modifications to the terms governing the subsequent advance of loans under the Loan Agreement, the Second Amendment also provides that: (i) the minimum account balance in the Company’s accounts that are subject to a control agreement in favor of the Collateral Agent, which was $4 million prior to the effectiveness of the Second Amendment, is increased to $5 million upon the earlier to occur of the Milestone Date or May 14, 2016 (which occurred on February 5, 2016), and (ii) the Company shall issue warrants to the Lenders exercisable for an aggregate of 500,000 shares of the Company (the “Additional Lender Warrants”). The Additional Lender Warrants have an exercise price of $0.01 per share and are exercisable for a period of 10 years until December 22, 2025. At the time of issuance, the relative fair value of the Additional Lender Warrants was estimated at $0.4 million and recorded as a debt discount. The Company applied the 10% cash flow test pursuant to ASC 470 to calculate the difference between the present value of the amended Loan's cash flows and the present value of the original Loan's remaining cash flow and concluded that the results didn't exceed the 10% factor, the debt modification is not considered substantially different and did not apply extinguishment accounting, rather accounting for the modification on a prospective basis pursuant to ASC 470. The carrying amount of the Loan is not adjusted and the effects of the changes are to be reflected in future periods. The revised effective interest rate of the modified loan is approximately 22.0% Series A Convertible Preferred Stock Offering On May 14, 2015, the Company issued $4.4 million of series A convertible preferred stock (the "Series A Preferred Stock"), which are convertible into a total of 1,168,659 shares of common stock at a conversion price of $3.765 , and warrants to purchase shares of common stock exercisable for up to 1,168,659 additional shares of common stock, in the aggregate at exercise price of $3.65 per share and are exercisable for a period of 5 years commencing November 14, 2015 until November 14, 2020 (the "Series A Investor Warrants"). In connection with the Series A Offering, and as partial payment of the placement agent’s fees in connection therewith, the Company issued to the placement agent and certain of its principals warrants to purchase an aggregate of 70,120 shares of common stock at an exercise price of $4.45 per share (the “Series A Placement Agent Warrants, and together with the Series A Investor Warrants, the “Series A Warrants”) with a fair value of $0.2 million at issuance. The Series A Warrants are exercisable for 4.5 to 5 years commencing November 14, 2015. At the time of issuance, the relative fair value of the Series A Investor Warrants was estimated at $1.6 million using the Black-Scholes model and recorded as issuance costs. The Series A Preferred Stock is perpetual and does not have a required dividend right or voting rights and has a liquidation preference of $0.01 per share. As of December 31, 2015, all 4,400 shares of Series A Preferred Stock had been converted into 1,168,659 shares of common stock. Net proceeds from the Series A Offering after placement agent fees and other offering expenses were approximately $4.0 million. Series B Convertible Preferred Stock Offering On June 11, 2015, the Company issued $4.4 million of series B convertible preferred stock (the “Series B Preferred Stock”) (which are convertible into a total of 1,203,800 shares of common stock at a conversion price of $3.655 ) and warrants to purchase shares of common stock exercisable for up to 1,203,800 additional shares of common stock, in the aggregate at an exercise price of $3.54 per share and are exercisable for a period of 5 years commencing December 11, 2015 until December 11, 2020 (the “Series B Investor Warrants”). In connection with the Series B Offering, and as partial payment of the placement agent’s fees in connection therewith, the Company issued to the placement agent and certain of its principals warrants to purchase an aggregate of 72,230 shares of common stock at an exercise price of $3.54 per share (the “Series B Placement Agent Warrants, and together with the Series B Investor Warrants, the “Series B Warrants”) with a fair value of $0.2 million at issuance. The Series B Warrants are exercisable for 4.5 to 5 years commencing December 11, 2015. At the time of issuance, the relative fair value of the Series B Investor Warrants was estimated at $1.6 million using the Black-Scholes model and recorded as issuance costs. The Series B Preferred Stock is perpetual and does not have a required dividend right or voting rights and has a liquidation preference of $0.01 per share. As of December 31, 2015, all 4,400 shares of Series B Preferred Stock has been converted into 1,203,800 shares of common stock. Net proceeds from the Series B Offering after placement agent fees and other offering expenses were approximately $4.0 million. Common Stock and Series C Convertible Preferred Stock Offering On December 22, 2015, the Company completed a registered offering in which it issued 2,298,744 shares of its common stock at a price of $0.47 per share, with each share of common stock coupled with a 5 -year warrant to purchase one share of common stock, at an exercise price of $0.70 per share and are exercisable for a period of 5 years until December 22, 2020 (the “Series C Investor Warrants”). These securities were sold in the form of a Class A Unit but were immediately separable and were issued separately at the closing. For certain investors who would otherwise hold more than 4.99% of the Company’s common stock following the registered Offering, the Company issued to such investors, in the form of Class B Units, 8,919.59044 shares of a new class of preferred stock designated Series C Convertible Preferred Stock (the “Series C Preferred Stock”) with a stated value of $1,000 and which are convertible into 18,977,852 shares of the Company’s common stock at a conversion price equal to $0.47 per share of common stock, together with Series C Investor Warrants to purchase up to 18,977,852 shares of the Company’s common stock. These securities were sold in the form of a Class B Unit but were immediately separable and were issued separately at the closing. In connection with the Series C Offering, and as partial payment of the placement agent’s fees in connection therewith, the Company issued to the placement agent and certain of its principals warrants to purchase an aggregate of 1,276,596 shares of common stock at an exercise price of $0.517 per share (the "Series C Placement Agent Warrants", and together with the Series C Investor Warrants, the "Series C Warrants") with a fair value of $0.7 million at issuance. The Series C Warrants were exercisable immediately upon issuance. At the time of issuance, the relative fair value of the Series C Investor Warrants was estimated at $10.5 million using the Black-Scholes model and recorded as issuance costs. The Series C Preferred Stock is perpetual and does not have a required dividend right or voting rights and has a liquidation preference of $0.01 per share. As of December 31, 2015, 487.790 shares of Series C Preferred Stock had been converted into 1,037,852 shares of common stock. Net proceeds from the Series C and Unit A Offering after placement agent fees and other offering expenses was approximately $8.1 million, and $1.0 million, respectively. The Lender Warrants, Series A Warrants, Series B Warrants and Series C Warrants can be settled in shares of our common stock by cashless exercise in lieu of payment of the exercise price at the option of the holder. The warrants contain no mandatory redemption features and no repurchase obligations requiring the transferring of assets and are for a fixed number of shares, except for customary anti-dilution adjustments.</t>
  </si>
  <si>
    <t>Debt</t>
  </si>
  <si>
    <t>Debt Disclosure [Abstract]</t>
  </si>
  <si>
    <t>Debt The following table summarizes the Company's debt as of December 31, 2015 and 2014 (in thousands): December 31, 2015 December 31, 2014 Silicon Valley Bank and Oxford Finance LLC — 9,919 Debt discount, inclusive of issuance costs — (203 ) — 9,716 NSPH Funding LLC and SWK Funding LLC 20,000 — Debt discount, inclusive of issuance costs (4,660 ) — Debt 15,340 9,716 The following table sets forth the contractual future principal payments as of December 31, 2015: Years Ending December 31 Debt 2016 $ — 2017 1,000 2018 3,500 2019 6,000 2020 6,700 2021 2,800 Total 20,000</t>
  </si>
  <si>
    <t>Net Loss Per Common Share</t>
  </si>
  <si>
    <t>Earnings Per Share [Abstract]</t>
  </si>
  <si>
    <t>Net Loss Per Common Share Net Loss Per Common Share - Basic and diluted net loss per common share have been calculated in accordance with ASC Topic 260, “Earnings Per Share” , for the years ended December 31, 2015 , and 2014 . Since the Company had a net loss in each of the periods presented, basic and diluted net loss per common share are the same. The computation of basic net loss per common share for the years ended December 31, 2015 , and 2014 excluded zero shares of restricted stock for each year respectively. While these restricted shares of stock are included in outstanding shares on the balance sheet at December 31, 2015 and 2014 , these restricted shares are excluded from basic net loss per common share in accordance with ASC Topic 260 due to the forfeiture provisions associated with these shares. The computations of diluted net loss per common share for the years ended December 31, 2015 , and 2014 did not include the outstanding shares of restricted stock as well as the effects of the following options to acquire common stock and common stock warrants as the inclusion of these securities would have been antidilutive: Year ended December 31, 2015 2014 Restricted stock — 29,175 Stock options 632,204 266,356 Common stock warrants 26,574,802 6,801 Series C Preferred Shares convertible to Common Stock equivalents 17,940,000 — 45,147,006 302,332</t>
  </si>
  <si>
    <t>Equity Incentive Plans</t>
  </si>
  <si>
    <t>Disclosure of Compensation Related Costs, Share-based Payments [Abstract]</t>
  </si>
  <si>
    <t>Equity Incentive Plans The Company’s board of directors has adopted and the shareholders have approved the Nanosphere, Inc. 2000 Equity Incentive Plan (the “2000 Plan”), the Nanosphere, Inc. 2007 Long-Term Incentive plan (the "2007 Plan") and the Nanosphere, Inc. 2014 Long-Term Incentive Plan (the "2014 Plan" and together with the 2000 Plan and the 2007 Plan, the "Plans"). Upon adoption of the 2014 Plan at the Company's annual meeting of shareholders on May 28, 2014, the 2000 Plan and 2007 Plan were terminated. The Plans authorized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As of December 31, 2015, there are 781,223 shares remaining in the 2014 Plan available for grants. Certain options vest ratably over two or four years of service, while other options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 - 25% of the granted option shares will vest upon the achievement of each of four or five milestones as defined in the option grant agreements, with any remaining unvested options vesting on the seven year anniversary of the option grant dates. Approximately 3.2% of the options granted and outstanding contain “accelerated vesting” provisions. The service period over which compensation expense is recognized for options which include the accelerated vesting provision is the shorter of the seven year cliff term or the projected timeframe for achieving the company-wide performance goals. The fair values of the Company’s option awards were estimated at the dates of grant using the Black-Scholes option pricing model with the following assumptions: 2015 2014 Expected dividend yield 0 % 0 % Expected volatility 77% - 79% 78.00 % Risk free interest rate 1.5% - 1.9% 1.78 % Weighted-average expected option life (in years) 5.5 - 6 years 5.5 Estimated weighted-average fair value on the date of grant based on the above assumptions $0.49 to $3.40 $ 17.40 Estimated forfeiture rate 10.0% - 18.0% — % The expected volatility for option awards granted during 2015 and 2014 was based on the Company’s actual historical volatility. The risk-free rate is based on the U.S. Treasury yield curve in effect at the time of the grants for periods consistent with the expected life of the option. The expected life of options that vest ratably over two or four years of service is derived from historical experience of previously granted awards. The Company estimates the expected life of options with accelerated vesting terms giving consideration to the dates that the Company expects to achieve key milestones under the option agreements and the term of the option. Total compensation cost associated with the option awards was $1.0 million and $1.6 million, in 2015 and 2014, respectively. As of December 31, 2015, the total compensation cost not yet recognized related to the nonvested awards is approximately $1.4 million, which is expected to be recognized over the next 0.9 years, which is a weighted average term.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 A summary of option activity under the Plan as of December 31, 2015, is presented below: Options Number of Weighted Weighted Aggregate Outstanding - January 1, 2015 266,356 $ 65.87 Granted 438,983 $ 1.69 Exercised — Expired (63,813 ) $ 70.17 Forfeited (9,322 ) $ 70.17 Outstanding - December 31, 2015 632,204 $ 20.81 8.4 years $ — Exercisable - December 31, 2015 102,934 $ 72.48 4.8 years $ — Vested and Expected to Vest - December 31, 2015 564,641 $ 20.81 8.4 years $ — No options were exercised in 2015, and 23,375 options were exercised in 2014. The intrinsic value of options exercised in 2014 was $0.6 million. Included in the number of options outstanding at December 31, 2015, are 20,324 options with a weighted average exercise price of $107.33 per share that have accelerated vesting provisions based on the criteria mentioned above. The total fair value of option shares vested during 2015 and 2014 was 1.0 million, $1.9 million, respectively. A summary of the restricted shares activity under the plans as of December 31, 2015 are listed below: Restricted Shares Number of shares Outstanding - January 1, 2015 29,175 Granted — Vested (24,050 ) Forfeited (5,125 ) Outstanding - December 31, 2015 — The total fair value of restricted shares that vested was $0.1 million and $1.0 million, during 2015 and 2014, respectively. The Company recognized $0.1 million and $1.9 million, in compensation expense associated with the restricted stock during 2015 and 2014, respectively.</t>
  </si>
  <si>
    <t>Preferred Stock</t>
  </si>
  <si>
    <t>Equity [Abstract]</t>
  </si>
  <si>
    <t>Preferred Stock Series A Convertible Preferred Stock The Company issued and sold 4,400 shares of Series A Preferred Stock to the Investors on May 14, 2015. The Series A Preferred Stock, par value $0.01 , was sold for $1,000 per share and was convertible at any time at the holder’s option, converted in a series of transactions in May and June 2015, at a conversion rate of $3.765 per share into 1,168,659 shares of the Company's common stock. I n a concurrent private placement, the Company issued the Series A Warrants to the Investors and the placement agent for the Series A Offering, which are exercisable into up to 1,238,779 shares of our common stock with the 1,168,659 Series A Investor Warrants having an exercise price of $3.65 per share and the Series A Placement Agent Warrants having an exercise price of $4.45 per share, in each case subject to certain customary anti-dilution adjustments. The Series A Investor Warrants are exercisable at any time between November 14, 2015, and November 14, 2020. The Series A Placement Agent Warrants are exercisable at any time between November 14, 2015 and May 14, 2020. The Series A Warrants can be settled in shares of our common stock by cashless exercise in lieu of payment of the exercise price at the option of the investors if the underlying shares are not then registered for resale. The Series A Warrant holders will participate in any dividends declared and paid to common stock holders on an ‘as-exercised’ basis, and will be held in abeyance until the warrants are exercised. The Company has determined that the Series A Warrants qualify for accounting as equity instruments rather than as liabilities. As of the May 14, 2015, issuance date, the Company estimated the fair value of the Series A Investor Warrants at $3.2 million under the Black-Scholes option pricing model using the following primary assumptions: contractual term of 5.5 years, volatility rate of 77.26% , risk-free interest rate of 1.62% and expected dividend rate of 0% . Based on the Series A Investor Warrant’s relative fair value to the fair value of the Series A Preferred Stock, $1.6 million of the $4.4 million of proceeds was allocated to the Series A Investor Warrants, creating a corresponding preferred stock discount in the same amount. The Company assessed the Series A Preferred Stock and the related Series A Warrants under ASC Topic 480, “Distinguishing Liabilities from Equity” (“ASC 480”), ASC Topic 815, “Derivatives and Hedging” (“ASC 815”), and ASC Topic 470, “Debt” (“ASC 470”). The preferred stock contains an embedded feature allowing an optional conversion by the holder into common stock which meets the definition of a derivative. However, we determined that the preferred stock is an “equity host” (as described by ASC 815) for purposes of assessing the embedded derivative for potential bifurcation and that the optional conversion feature is clearly and closely associated to the preferred stock host; therefore the embedded derivative does not require bifurcation and separate recognition under ASC 815. We determined there to be a beneficial conversion feature (“BCF”) requiring recognition at its intrinsic value. Since the conversion option of the preferred stock was immediately exercisable, the amount allocated to the BCF was immediately accreted to preferred dividends, resulting in an increase in the carrying value of the preferred stock. We also assessed the Series A Warrants under ASC 815 and determined that they did not initially meet the definition of a derivative, but will require evaluation on an on-going basis. As of December 31, 2015, we determined that the warrants still did not meet the definition of a derivative and continued to qualify for equity recognition. On May 14, 2015, the Company recorded a deemed dividend of $2.2 million related to the beneficial conversion feature with the issuance of the Series A Convertible Preferred stock. As of December 31, 2015, all Series A Preferred Stock had converted to common stock. Upon conversion the Company recorded an additional deemed dividend of $1.6 million. Series B Convertible Preferred Stock The Company issued and sold 4,400 shares of Series B Preferred Stock on June 11, 2015. The Series B Preferred Stock, par value $0.01 , was sold for $1,000 per share and is convertible at any time at the holder’s option and converted in a series of transactions in June and September 2015, at a conversion rate of $3.655 per share (subject to certain, customary anti-dilution provisions) into 1,203,800 shares of the Company's common stock. In a concurrent private placement, the Company issued the Series B Warrants to the Investors and the placement agent for the Series B Offering for no additional consideration. The Series B Warrants are exercisable into up to 1,276,060 shares of our common stock at an exercise price of $3.54 per share (subject to certain, customary anti-dilution provisions). The Series B Investor Warrants are exercisable at any time between December 11, 2015, and December 11, 2020. The Series B Placement Agent Warrants are exercisable at any time between December 11, 2015, and June 08, 2020. The terms of the Series B Warrants and related registration rights agreement are otherwise identical to those of the Series A Warrants. As of the June 11, 2015 issuance date, the Company estimated the fair value of the Series B Investor Warrants at $2.9 million under the Black-Scholes option pricing model using the following primary assumptions: contractual term of 5.5 years, volatility rate of 77.36% , risk-free interest rate of 1.82% and expected dividend rate of 0% . Based on the Series B Investor Warrant’s relative fair value to the fair value of the Series B Stock, $1.6 million of the $4.4 million of proceeds was allocated to the Series B Investor Warrants, creating a corresponding preferred stock discount in the same amount. We assessed the Series B Preferred Stock and Series B Warrants using the same methodology as for the Series A Preferred Stock and Series A Warrants(see discussion above), and resulting in the same determinations. On June 8, 2015, the Company recorded a deemed dividend of $1.5 million related to the beneficial conversion feature with the issuance of the Series B Convertible Preferred stock. As of December 31st, 2015 all Series B Preferred Stock had converted to common stock. Upon conversion the Company recorded an additional deemed dividend of $1.6 million. Common Stock and Series C Convertible Preferred Stock On December 22, 2015, the Company completed a registered offering in which it issued 2,298,744 shares of its common stock at a price of $0.47 per share, with each share of common stock coupled with a five years warrant to purchase one share of common stock, at an exercise price of $0.70 per share and are exercisable for a period of 5 years until December 22, 2020 (the “Series C Investor Warrants”). These securities were sold in the form of a Class A Unit but were immediately separable and were issued separately at the closing. For certain investors who would otherwise hold more than 4.99% of the Company’s common stock following the registered Offering, the Company issued to such investors, in the form of Class B Units, 8,919.59044 shares of a new class of preferred stock designated Series C Convertible Preferred Stock with a stated value of $1,000 and which are convertible into 18,977,852 shares of the Company’s common stock at a conversion price equal to $0.47 per share of common stock, together with Series C Investor Warrants to purchase up to 18,977,852 shares of the Company’s common stock. These securities were sold in the form of a Class B Unit but were immediately separable and were issued separately at the closing. In connection with the Series C Offering, and as partial payment of the placement agent’s fees in connection therewith, the Company issued to the placement agent and certain of its principals warrants to purchase an aggregate of 1,276,596 shares of common stock at an exercise price of $0.517 per share and are exercisable for a period of 5 years until December 22, 2020 (the “Series C Placement Agent Warrants,” and together with the Series C Investor Warrants, the “Series C Warrants”). The Series C Warrants were exercisable immediately upon issuance. As of the December 22, 2015, issuance date, the Company estimated the fair value of the Series C Investor Warrants at $10.5 million under the Black-Scholes option pricing model using the following primary assumptions: contractual term of 5 years, volatility rate of 95.34% , risk-free interest rate of 1.71% and expected dividend rate of 0% . Based on the Series C Investor Warrant’s relative fair value to the fair value of the Series C Preferred Stock, $3.2 million of the $8.9 million of proceeds was allocated to the Series C Investor Warrants, creating a corresponding preferred stock discount in the same amount. We assessed the Series C Preferred Stock and Series C Warrants using the same methodology as for the Series A Preferred Stock and Series A Warrants (see discussion above), and resulting in the same determinations. On December 22, 2015 the Company recorded a deemed dividend of $5.1 million related to the beneficial conversion feature with the issuance of the Series C Convertible Preferred stock. As of December 31, 2015, 487.79 shares of Series C Preferred stock had been converted to common stock. Upon conversion the Company recorded an additional deemed dividend of $0.2 million.</t>
  </si>
  <si>
    <t>Stockholders' Equity</t>
  </si>
  <si>
    <t>Stockholders’ Equity Common Stock On October 27, 2014, the Company completed an underwritten public offering of 2,000,000 shares of our common stock at a public offering price of $10.00 per share. As part of the fee payable to the underwriters in connection with the offering, we also issued 20,000 shares of common stock to the underwriters. The Company received net proceeds of approximately $18.5 million from the offering after deducting underwriting discounts and commissions and offering expenses. On December 22, 2015, the Company completed a registered offering in which it directly issued 2,298,744 shares of its common stock at a public offering price of $0.47 per share and 8,919.59044 shares of Series C Preferred Stock convertible into 18,977,852 shares of common stock, together with warrants to purchase up to 21,276,596 shares of common stock. As part of the fee payable to the placement agent in connection with the offering, the Company also issued to the placement agent and its affiliates warrants to purchase an aggregate of 1,276,596 shares of common stock. The Company received net proceeds from the Series C and Unit A Offering, after placement agent fees and other offering expenses, of approximately $8.1 million and $1.0 million, respectively. Warrants In May 2013, the Company issued warrants to acquire 6,801 shares of common stock at an exercise price of $53.00 per share and an expiration date of May 6, 2020. These warrants were issued to Silicon Valley Bank and Oxford Finance LLC in connection with the May 6, 2013 loan agreement. The Company accounts for the warrants as equity instruments. On May 14, 2015 and December 22, 2015, the Company issued warrants to purchase an aggregate of 1,000,000 and 500,000 shares of common stock, respectively, to NSPH Funding, LLC, an affiliate of Life Sciences Alternative Funding LLC, and SWK Funding, LLC pursuant to the Company’s loan facility with these lenders, as further described in Note 3. Registration Rights In connection with the Company’s issuance of warrants to purchase common stock in its offerings of Series A Preferred Stock in May 2015 and Series B Preferred Stock in June 2015, and to the Lenders under the Company’s loan facility in May 2015 and December 2015, the Company has entered into registration rights agreements with the investors from these offerings and the Lenders pursuant to which the Company is required to file one or more registration statements with the SEC to register the resale by the investors and Lenders and their permitted transferee's of shares of Common Stock issuable to them upon exercise of the warrants, and use its reasonable best efforts to maintain the effectiveness of such registration statement(s).</t>
  </si>
  <si>
    <t>Intangible Assets</t>
  </si>
  <si>
    <t>Goodwill and Intangible Assets Disclosure [Abstract]</t>
  </si>
  <si>
    <t>Intangible Assets Intangible assets, consisting of purchased intellectual property, as of December 31, 2015 and 2014 comprise the following (in thousands): December 31, 2015 December 31, 2014 Cost Additions Accumulated Amortization Net Cost Accumulated Amortization Net Intellectual property — licenses $ 3,263 $ 68 $ (1,710 ) $ 1,621 $ 3,263 $ (1,432 ) $ 1,831 Patents 455 (253 ) 202 455 (206 ) 249 $ 3,718 $ 68 $ (1,963 ) $ 1,823 $ 3,718 $ (1,638 ) $ 2,080 Amortization expense for intangible assets was $0.3 million, and $0.3 million for the years ended December 31, 2015 , and 2014 , respectively. Estimated future amortization expense is as follows (in thousands): Years Ending December 31, Amortization Expense 2016 $ 317 2017 301 2018 219 2019 211 Thereafter 775 Licenses are amortized from the date of initial use of the licensed technology and such amortization continues over the remaining life of the license. The future amortization expense reflected above is based on licenses for which the licensed technology is being used as of December 31, 2015 . There were no license costs written off in the years ended December 31, 2015 , and 2014 . In order to use the technologies covered under these license agreements, the Company’s has agreed to pay a percentage of net sales as royalties, in percentage amounts ranging from less than 1% to 12.0% . Royalties on net sales are classified in cost of sales. These licenses expire at various times, corresponding to the subject patents expirations, which currently range from 2016 to 2028 .</t>
  </si>
  <si>
    <t>Commitments and Contingencies</t>
  </si>
  <si>
    <t>Commitments and Contingencies Disclosure [Abstract]</t>
  </si>
  <si>
    <t>Commitments and Contingencies In August 2009, the Company executed a lease renewal which commenced in June 2011 and ended in May 2014. In November 2013, the Company exercised its renewal option and the lease term has been extended to May 2017. On January 1, 2015 the company was leasing 40,749 square feet of space for its administrative, executive, research and development, and manufacturing functions. On February 16, 2015, the Company exercised an option under its lease to acquire an additional 7,721 square feet of space at its corporate headquarters to expand its manufacturing facility, now leasing a total of 48,470 square feet. With this additional space, the annual future minimum obligations including common area maintenance (CAM), for the operating lease as of December 31, 2015 is as follows: Years Ending December 31 Operating 2016 $ 793 2017 349 Total minimum lease payments $ 1,142 Rent and operating expenses associated with the office and laboratory space were $0.7 million, in both 2015 and 2014, respectively.</t>
  </si>
  <si>
    <t>Restructuring (Notes)</t>
  </si>
  <si>
    <t>Restructuring and Related Activities [Abstract]</t>
  </si>
  <si>
    <t>Restructuring</t>
  </si>
  <si>
    <t>Restructuring In January 2015, the Company eliminated certain full time positions, and recorded a restructuring expense of $0.5 million for severance. The Company has paid the severance and the restructuring is complete as of December 31, 2015. The table below shows the beginning provision, and payments made during the year: Twelve months ended December 31, 2015 Cost Payments Balance Provision for Restructure (in thousands) $ 513 $ (513 ) $ —</t>
  </si>
  <si>
    <t>Income Taxes</t>
  </si>
  <si>
    <t>Income Tax Disclosure [Abstract]</t>
  </si>
  <si>
    <t>Income Taxes Deferred tax assets consist primarily of net operating loss (“NOL”) carryforwards related to U.S. federal and state taxes and research and development ("R&amp;D") tax credits. Realization of future tax benefits related to deferred tax assets is dependent on many factors, including the Company’s ability to generate future taxable income. Due to the Company’s history of operating losses, the Company has recorded a full valuation allowance against these assets. NOL carryforwards of approximately $347.0 million for income tax purposes are available to offset future taxable income. If not used, these carryforwards will expire in varying amounts from 2020 through 2035 . The Company also has federal research and development tax credit carryforwards of $13.9 million which will expire from 2020 through 2035. Sections 382 &amp; 383 of the Internal Revenue Code subjects the utilization of net operating loss and credit carryforwards to an annual limitation that is applicable if the Company experiences an ownership change. The Company believes its public offerings and/or prior equity investments likely have triggered an ownership change as defined by the Internal Revenue Code. However, the Company has yet to perform the computations under Sections 382 &amp; 383 which would determine the amount of annual limitation on its utilization of its net operating loss and tax credit carryforwards. The annual limitation may result in an annual usage limitation that would require the Company to write off part or all of the NOL or R&amp;D credit carryforward. This impairment would have no impact on the effective tax rate as the Company maintains a full valuation allowance. The following is a summary of the components of the Company’s deferred tax assets and liabilities as of December 31, 2015 and 2014 (in thousands): 2015 2014 Deferred tax assets: Net operating losses $ 133,742 $ 123,906 Research and development credits 15,796 14,152 Share-based compensation 3,053 2,793 Amortization of intangible assets 136 155 Other 426 297 153,153 141,303 Valuation allowance (152,095 ) (140,621 ) Net deferred tax assets after valuation allowance 1,058 682 Deferred tax liabilities: Depreciation on property and equipment (1,058 ) (682 ) Deferred tax assets — net $ — $ — The reconciliation of the federal statutory rate to the Company’s effective tax rate of zero percent for the years ended December 31, 2015 , and 2014 is as follows: Years Ended December 31, 2015 2014 Tax provision at the statutory federal rate 34.0 % 34.0 % State income taxes, net of federal income tax benefit 4.6 % 4.6 % Other (0.9 )% (1.2 )% State rate change 0.7 % (12.5 )% Valuation allowance (38.4 )% (24.9 )% 0.0 % 0.0 % As of December 31, 2015 and 2014 , the Company had no liability recorded for unrecognized tax benefits. The Company classifies penalties and interest expense related to income tax liabilities as an income tax expense. There were no interest and penalties recognized in the statements of operations for the years ended December 31, 2015 , and 2014 , or accrued on the balance sheets as of December 31, 2015 and 2014 . The Company files tax returns in the U.S. and various states. All tax years since 1999 remain open to examination by the major taxing jurisdictions to which the Company is subject due to our net operating loss and credit carryforwards from those years. The Company has not made any cash payments for income taxes since its inception.</t>
  </si>
  <si>
    <t>Supplemental Financial Information</t>
  </si>
  <si>
    <t>Supplemental Cash Flow Elements [Abstract]</t>
  </si>
  <si>
    <t>Supplemental Financial Information Accounts Receivable (in thousands): 2015 2014 Accounts receivable $ 4,467 $ 4,379 Less: allowance for doubtful accounts (201 ) (87 ) Total $ 4,266 $ 4,292 Inventories (in thousands): 2015 2014 Raw materials $ 3,183 $ 3,041 Work-in-process 234 162 Finished goods 2,644 6,184 Total $ 6,061 $ 9,387 Property and Equipment (in thousands): 2015 2014 Equipment with customers $ 11,305 $ 9,700 Computer and office equipment 318 1,003 Engineering, laboratory equipment and tooling 496 1,461 Furniture and fixtures 250 329 Manufacturing equipment 7,730 6,988 Leasehold improvements 3,036 2,954 Total property and equipment - at cost 23,135 22,435 Less: accumulated depreciation (16,636 ) (18,624 ) Construction in Progress 2,396 1,261 Property and Equipment - Net $ 8,895 $ 5,072 Other Current Liabilities (in thousands): 2015 2014 Accrued clinical trial expenses $ 236 $ 1,858 All other 3,077 1,315 Total $ 3,313 $ 3,173 Product Reporting (in thousands): 2015 2014 Revenues: Instruments 3,793 3,327 Consumable 17,279 10,963 Total $ 21,072 $ 14,290</t>
  </si>
  <si>
    <t>Subsequent Events</t>
  </si>
  <si>
    <t>Subsequent Events [Abstract]</t>
  </si>
  <si>
    <t>Subsequent Events On January 25, 2016, the Company received a deficiency letter from the Listing Qualifications Department of The NASDAQ Stock Market (the “Staff”), notifying it that, for the last 30 consecutive business days, the closing bid price of its common stock has not been maintained at the minimum required closing bid price of at least $1.00 per share as required for continued listing on The NASDAQ Capital Market pursuant to Listing Rule 5550(a)(2) (“Minimum Bid Price Rule”). In accordance with NASDAQ Listing Rules, the Company has been given 180 calendar days, or until July 25, 2016, to regain compliance with the Minimum Bid Price. If, at any time before July 25, 2016 the closing bid price of the Company’s common stock is at least $1.00 for a minimum of 10 consecutive business days, the Staff will provide written notification to the Company that we comply with the Minimum Bid Price Rule. During this 180 calendar day period, the Company also may submit a plan to regain compliance to NASDAQ and may request up to an additional 180 calendar days to complete the plan. On January 31, 2016, the company achieved both (i) trailing six month revenue of greater than $12,000,000 in a consecutive 6 month period, and (ii) greater than 100 cumulative new unit placements during a consecutive 12 month period after January 1, 2015, pursuant to which, on February 5, 2016, the Company was able to draw an advance on the term loan in the amount of $5 million. This advance also requires that the minimum account balance in the Company’s accounts that are subject to a control agreement in favor of the Collateral Agent, increase to $5 million. From January 1, 2016 through February 23, 2016, an additional 282.00 shares of Series C Preferred Stock had been converted into 600,000 shares of common stock.</t>
  </si>
  <si>
    <t>Summary of Significant Accounting Policies (Policies)</t>
  </si>
  <si>
    <t>Basis of Presentation</t>
  </si>
  <si>
    <t>Basis of Presentation - The accompanying financial statements have been prepared on a going-concern basis, which contemplates the realization of assets and the satisfaction of liabilities in the normal course of business.</t>
  </si>
  <si>
    <t>Cash and Cash Equivalents</t>
  </si>
  <si>
    <t>Cash and Cash Equivalents - The Company considers all highly liquid investments with a maturity of three months or less, at date of purchase, to be cash equivalents. The majority of these funds are held in interest-bearing money market and bank checking accounts. Interest income for all investment accounts is recorded on the accrual basis as earned.</t>
  </si>
  <si>
    <t>Receivables</t>
  </si>
  <si>
    <t>Receivables - Accounts receivable consists of amounts due to the Company for sales of the Verigene system and consumables. We maintain an allowance for doubtful accounts to reflect the expected uncollectibility of accounts receivable based on past collection history and specific risks identified among uncollected accounts.</t>
  </si>
  <si>
    <t>Inventories - Inventories are carried at the lower of cost or market, using the first-in, first-out method. Certain finished goods inventory is ultimately leased rather than sold, and upon the lease date is transferred to Property and equipment and subsequently depreciated to Cost of sales over the period indicated below.</t>
  </si>
  <si>
    <t>Property and Equipment</t>
  </si>
  <si>
    <t>Property and Equipment - Property and equipment are recorded at cost and generally depreciated using the straight-line method over the assets’ estimated useful lives, which are: Equipment with customers 3-5 years Computers and office equipment 3 years Engineering and laboratory equipment, including tooling 3-5 years Furniture and fixtures 7 years Manufacturing equipment 5-7 years Leasehold improvements Shorter of useful life, or remaining lease term. The economic life of the Company’s equipment with customers is based on the original term of the lease, which is typically three years. The Company believes that this is representative of the period during which the instrument is expected to be economically usable. Maintenance and repair costs are expensed as incurred.</t>
  </si>
  <si>
    <t>Intangible Assets - Intangible assets are stated at cost less accumulated amortization and consist of purchased intellectual property. Purchased intellectual property represents licenses and is associated with patents owned by third-parties for technologies which are embedded in the Company’s diagnostic instruments and diagnostic test products that the Company licensed in anticipation of sales of such products. Amortization of upfront license fees begins upon the initial use of the licensed technology and is calculated using the straight-line method over the remaining expected lives of the licensed technology, which range from 1.8 years to 11.25 years. Such amortization of upfront license fees is classified in Cost of sales on the statement of operations. Purchased intellectual property also includes purchased patents and patent rights. These patents and patent rights are amortized using a straight-line method over the remaining four years of the patent, and the amortization expense is classified in research and development expense on the statement of operations.</t>
  </si>
  <si>
    <t>Impairment of Intangible Assets</t>
  </si>
  <si>
    <t>Impairment of Long-lived Assets -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t>
  </si>
  <si>
    <t>Deferred Financing Costs</t>
  </si>
  <si>
    <t xml:space="preserve">Deferred Financing Costs - Costs incurred to issue debt are deferred and amortized as a component of interest expense using the effective interest method over the term of the related debt agreement. </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financial statements are related to property and equipment, intangible assets and share-based compensation. Actual results could differ from those estimates.</t>
  </si>
  <si>
    <t>Fair Value of Financial Instruments</t>
  </si>
  <si>
    <t>Fair Value of Financial Instruments - The carrying amount of the Company’s financial instruments, including cash and cash equivalents, accounts receivable, and accounts payable approximate their fair values.</t>
  </si>
  <si>
    <t>Statement of Operations</t>
  </si>
  <si>
    <t>Comprehensive Loss - The Company’s comprehensive loss is equal to its net loss for all periods presented.</t>
  </si>
  <si>
    <t>Revenue Recognition</t>
  </si>
  <si>
    <t>Revenue Recognition - The Company recognizes revenue from product sales and contract arrangements. The Company recognizes revenue from product sales when there is persuasive evidence that an arrangement exists, delivery has occurred, the price is fixed or determinable and collectability is reasonably assured. Verigene System instrument units are sold outright to customers or leased to customers pursuant to operating leases. The Company recognizes revenue from sales of the Verigene System, including cartridges and related products, when the risks and rewards of ownership are transferred to the customer. The Company evaluates the financial position and payment history for each international distribution partner and recognizes revenue from these distributors only when timely collectability can be reasonably assured. Revenue for Verigene System instrument units sold under operating lease arrangements is recognized on an installment basis over the life of the lease while the cost of the leased equipment is carried on the Company’s balance sheet in Property and equipment and depreciated over its estimated useful life to Cost of sales. Shipping and handling costs are expensed as incurred and included in Cost of sales. In those cases where the Company bills shipping and handling costs to customers, the amounts billed are classified as product sales. The Company’s sales contracts are considered multiple deliverable arrangements because the contract terms provide a fixed price for the sale of the Verigene System and a fixed price for the sale of cartridges over the term of the contract. Under these arrangements, the Company recognized revenue upon delivery of the products and allocates the revenue based on the relative selling price of each deliverable, which is based primarily on vendor specific objective evidence.</t>
  </si>
  <si>
    <t>Research and Development Costs</t>
  </si>
  <si>
    <t>Research and Development Costs - Research and development costs, including costs related to the clinical studies programs, consist of employee wages and benefits, development materials and equipment and facility costs and are expensed as incurred.</t>
  </si>
  <si>
    <t>Income Taxes - The Company accounts for income taxes, including uncertain tax positions, under the provisions of Financial Accounting Standards Board (“FASB”) Accounting Standards Codification (“ASC”) Topic 740 “Accounting for Income Taxes”. This Topic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An allowance is provided to reduce net deferred tax assets to the amount management believes will, more likely than not, be recovered.</t>
  </si>
  <si>
    <t>Share-based Compensation</t>
  </si>
  <si>
    <t>Share-Based Compensation - The Company recognizes share-based compensation expense related to restricted stock and common stock options issued to employees, consultants and directors. ASC Topic 718 “Stock Compensation” provides for recognition of compensation expense based on the fair value of the stock-based compensation utilizing various assumptions regarding the underlying attributes of the options and stock. The estimated fair value of options granted, net of forfeitures expected to occur during the vesting period, is amortized as compensation expense on a straight-line basis over the service period of the options.</t>
  </si>
  <si>
    <t>Segments</t>
  </si>
  <si>
    <t>Segments - Operating segments are identified as components of an enterprise about which separate discrete financial information is available for evaluation by the chief operating decision maker (“CODM”) in making decisions regarding resource allocation and assessing performance The Company’s chief executive officer is the CODM, and he uses the financial information in determining how to allocate resources and assess performance. The Company has determined that it operates in one segment. All of the Company’s assets are located in the United States and substantially all of the Company’s revenues are from customers in the United States.</t>
  </si>
  <si>
    <t>New Accounting Pronouncements</t>
  </si>
  <si>
    <t>Adoption of Recent Accounting Pronouncements : In August 2015, the Financial Accounting Standards Board ("FASB") issued Accounting Standards Update ("ASU") No. 2015-15, Interest - Imputation of Interest: Presentation and Subsequent Measurement of Debt Issuance Costs Associated with Line-of-Credit Arrangements , which clarifies the treatment of debt issuance costs from line-of-credit arrangements after the adoption of ASU No. 2015-03, Interest - Imputation of Interest: Simplifying the Presentation of Debt Issuance Costs .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2nd quarter of 2015, and its adoption did not have a material impact on its financial statements. Recent Accounting Pronouncements : In May 2014, the FASB issued ASU No. 2014-09, Revenue from Contracts with Customers ,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evaluating the impact of implementation and transition approach of this standard on its financial statements. I n July 2015, the FASB issued ASU No. 2015-11, Simplifying the Measurement of Inventory. This ASU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The Company is currently evaluating the impact of this guidance on its financial statements. In August 2014, the FASB issued ASU No. 2014-15, Disclosure of Uncertainties about an Entity’s Ability to Continue as a Going Concern . 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is currently evaluating the impact of this guidance on its financial statements. In November 2015, the FASB issued Accounting Standards Update (“ASU”) 2015-17, “Balance Sheet Classification of Deferred Taxes,”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7, with early adoption permitted. As of December 31, 2015, we elected to early adopt the pronouncement on a prospective basis. Adoption of this amendment did not have an effect on the Company's financial position or results of operations, and prior periods were not retrospectively adjusted. In January 2016,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t>
  </si>
  <si>
    <t>Summary of Significant Accounting Policies (Tables)</t>
  </si>
  <si>
    <t>Estimated Useful Lives of Property and Equipment</t>
  </si>
  <si>
    <t>Property and Equipment - Property and equipment are recorded at cost and generally depreciated using the straight-line method over the assets’ estimated useful lives, which are: Equipment with customers 3-5 years Computers and office equipment 3 years Engineering and laboratory equipment, including tooling 3-5 years Furniture and fixtures 7 years Manufacturing equipment 5-7 years Leasehold improvements Shorter of useful life, or remaining lease term.</t>
  </si>
  <si>
    <t>Debt (Tables)</t>
  </si>
  <si>
    <t>Schedule of Long-term Debt Instruments</t>
  </si>
  <si>
    <t>The following table summarizes the Company's debt as of December 31, 2015 and 2014 (in thousands): December 31, 2015 December 31, 2014 Silicon Valley Bank and Oxford Finance LLC — 9,919 Debt discount, inclusive of issuance costs — (203 ) — 9,716 NSPH Funding LLC and SWK Funding LLC 20,000 — Debt discount, inclusive of issuance costs (4,660 ) — Debt 15,340 9,716</t>
  </si>
  <si>
    <t>Annual Future Debt Payments</t>
  </si>
  <si>
    <t>December 31, 2015 and 2014 (in thousands): December 31, 2015 December 31, 2014 Silicon Valley Bank and Oxford Finance LLC — 9,919 Debt discount, inclusive of issuance costs — (203 ) — 9,716 NSPH Funding LLC and SWK Funding LLC 20,000 — Debt discount, inclusive of issuance costs (4,660 ) — Debt 15,340 9,716 The following table sets forth the contractual future principal payments as of December 31, 2015: Years Ending December 31 Debt 2016 $ — 2017 1,000 2018 3,500 2019 6,000 2020 6,700 2021 2,800 Total 20,000</t>
  </si>
  <si>
    <t>Net Loss Per Common Share (Tables)</t>
  </si>
  <si>
    <t>Schedule of Antidilutive Securities Excluded from Computation of Earnings Per Share</t>
  </si>
  <si>
    <t>The computations of diluted net loss per common share for the years ended December 31, 2015 , and 2014 did not include the outstanding shares of restricted stock as well as the effects of the following options to acquire common stock and common stock warrants as the inclusion of these securities would have been antidilutive: Year ended December 31, 2015 2014 Restricted stock — 29,175 Stock options 632,204 266,356 Common stock warrants 26,574,802 6,801 Series C Preferred Shares convertible to Common Stock equivalents 17,940,000 — 45,147,006 302,332</t>
  </si>
  <si>
    <t>Equity Incentive Plans (Tables)</t>
  </si>
  <si>
    <t>Assumptions Used Fair Value of Option Awards Granted Using Black-Scholes Option Pricing Model</t>
  </si>
  <si>
    <t>The fair values of the Company’s option awards were estimated at the dates of grant using the Black-Scholes option pricing model with the following assumptions: 2015 2014 Expected dividend yield 0 % 0 % Expected volatility 77% - 79% 78.00 % Risk free interest rate 1.5% - 1.9% 1.78 % Weighted-average expected option life (in years) 5.5 - 6 years 5.5 Estimated weighted-average fair value on the date of grant based on the above assumptions $0.49 to $3.40 $ 17.40 Estimated forfeiture rate 10.0% - 18.0% — %</t>
  </si>
  <si>
    <t>Summary of Option Activity</t>
  </si>
  <si>
    <t>A summary of option activity under the Plan as of December 31, 2015, is presented below: Options Number of Weighted Weighted Aggregate Outstanding - January 1, 2015 266,356 $ 65.87 Granted 438,983 $ 1.69 Exercised — Expired (63,813 ) $ 70.17 Forfeited (9,322 ) $ 70.17 Outstanding - December 31, 2015 632,204 $ 20.81 8.4 years $ — Exercisable - December 31, 2015 102,934 $ 72.48 4.8 years $ — Vested and Expected to Vest - December 31, 2015 564,641 $ 20.81 8.4 years $ —</t>
  </si>
  <si>
    <t>Summary of Restricted Share Activity</t>
  </si>
  <si>
    <t>A summary of the restricted shares activity under the plans as of December 31, 2015 are listed below: Restricted Shares Number of shares Outstanding - January 1, 2015 29,175 Granted — Vested (24,050 ) Forfeited (5,125 ) Outstanding - December 31, 2015 —</t>
  </si>
  <si>
    <t>Intangible Assets (Tables)</t>
  </si>
  <si>
    <t>Schedule of Intangible Assets, Consisting of Purchased Intellectual Property</t>
  </si>
  <si>
    <t>Intangible assets, consisting of purchased intellectual property, as of December 31, 2015 and 2014 comprise the following (in thousands): December 31, 2015 December 31, 2014 Cost Additions Accumulated Amortization Net Cost Accumulated Amortization Net Intellectual property — licenses $ 3,263 $ 68 $ (1,710 ) $ 1,621 $ 3,263 $ (1,432 ) $ 1,831 Patents 455 (253 ) 202 455 (206 ) 249 $ 3,718 $ 68 $ (1,963 ) $ 1,823 $ 3,718 $ (1,638 ) $ 2,080</t>
  </si>
  <si>
    <t>Schedule of Estimated Future Amortization Expense</t>
  </si>
  <si>
    <t>Estimated future amortization expense is as follows (in thousands): Years Ending December 31, Amortization Expense 2016 $ 317 2017 301 2018 219 2019 211 Thereafter 775</t>
  </si>
  <si>
    <t>Commitments and Contingencies (Tables)</t>
  </si>
  <si>
    <t>Annual Future Minimum Obligations for Operating Lease</t>
  </si>
  <si>
    <t>nnual future minimum obligations including common area maintenance (CAM), for the operating lease as of December 31, 2015 is as follows: Years Ending December 31 Operating 2016 $ 793 2017 349 Total minimum lease payments $ 1,142</t>
  </si>
  <si>
    <t>Restructuring (Tables)</t>
  </si>
  <si>
    <t>Restructuring and Related Costs</t>
  </si>
  <si>
    <t>The Company has paid the severance and the restructuring is complete as of December 31, 2015. The table below shows the beginning provision, and payments made during the year: Twelve months ended December 31, 2015 Cost Payments Balance Provision for Restructure (in thousands) $ 513 $ (513 ) $ —</t>
  </si>
  <si>
    <t>Income Taxes (Tables)</t>
  </si>
  <si>
    <t>Summary of Components of Deferred Tax Assets and Liabilities</t>
  </si>
  <si>
    <t>The following is a summary of the components of the Company’s deferred tax assets and liabilities as of December 31, 2015 and 2014 (in thousands): 2015 2014 Deferred tax assets: Net operating losses $ 133,742 $ 123,906 Research and development credits 15,796 14,152 Share-based compensation 3,053 2,793 Amortization of intangible assets 136 155 Other 426 297 153,153 141,303 Valuation allowance (152,095 ) (140,621 ) Net deferred tax assets after valuation allowance 1,058 682 Deferred tax liabilities: Depreciation on property and equipment (1,058 ) (682 ) Deferred tax assets — net $ — $ —</t>
  </si>
  <si>
    <t>Reconciliation of Federal Statutory Rate to Effective Tax Rate</t>
  </si>
  <si>
    <t>The reconciliation of the federal statutory rate to the Company’s effective tax rate of zero percent for the years ended December 31, 2015 , and 2014 is as follows: Years Ended December 31, 2015 2014 Tax provision at the statutory federal rate 34.0 % 34.0 % State income taxes, net of federal income tax benefit 4.6 % 4.6 % Other (0.9 )% (1.2 )% State rate change 0.7 % (12.5 )% Valuation allowance (38.4 )% (24.9 )% 0.0 % 0.0 %</t>
  </si>
  <si>
    <t>Supplemental Financial Information (Tables)</t>
  </si>
  <si>
    <t>Accounts Receivable</t>
  </si>
  <si>
    <t>Accounts Receivable (in thousands): 2015 2014 Accounts receivable $ 4,467 $ 4,379 Less: allowance for doubtful accounts (201 ) (87 ) Total $ 4,266 $ 4,292</t>
  </si>
  <si>
    <t>Inventories (in thousands): 2015 2014 Raw materials $ 3,183 $ 3,041 Work-in-process 234 162 Finished goods 2,644 6,184 Total $ 6,061 $ 9,387</t>
  </si>
  <si>
    <t>Property and Equipment-Net</t>
  </si>
  <si>
    <t>Property and Equipment (in thousands): 2015 2014 Equipment with customers $ 11,305 $ 9,700 Computer and office equipment 318 1,003 Engineering, laboratory equipment and tooling 496 1,461 Furniture and fixtures 250 329 Manufacturing equipment 7,730 6,988 Leasehold improvements 3,036 2,954 Total property and equipment - at cost 23,135 22,435 Less: accumulated depreciation (16,636 ) (18,624 ) Construction in Progress 2,396 1,261 Property and Equipment - Net $ 8,895 $ 5,072</t>
  </si>
  <si>
    <t>Other Current Liabilities</t>
  </si>
  <si>
    <t>Other Current Liabilities (in thousands): 2015 2014 Accrued clinical trial expenses $ 236 $ 1,858 All other 3,077 1,315 Total $ 3,313 $ 3,173</t>
  </si>
  <si>
    <t>Segment Reporting</t>
  </si>
  <si>
    <t>Product Reporting (in thousands): 2015 2014 Revenues: Instruments 3,793 3,327 Consumable 17,279 10,963 Total $ 21,072 $ 14,290</t>
  </si>
  <si>
    <t>Description of Business (Details) - USD ($) $ in Thousands</t>
  </si>
  <si>
    <t>New Accounting Pronouncements or Change in Accounting Principle [Line Items]</t>
  </si>
  <si>
    <t>New Accounting Pronouncement, Early Adoption, Effect</t>
  </si>
  <si>
    <t>Summary of Significant Accounting Policies - Additional Information (Detail) $ / shares in Units, $ in Thousands</t>
  </si>
  <si>
    <t>Apr. 08, 2015</t>
  </si>
  <si>
    <t>Dec. 31, 2015USD ($)$ / sharesshares</t>
  </si>
  <si>
    <t>Dec. 31, 2014USD ($)$ / sharesshares</t>
  </si>
  <si>
    <t>Summary Of Significant Accounting Policies [Line Items]</t>
  </si>
  <si>
    <t>Highly liquid investments classified as cash equivalents, maturity period (months)</t>
  </si>
  <si>
    <t>3 months</t>
  </si>
  <si>
    <t>Allowance for doubtful accounts receivable</t>
  </si>
  <si>
    <t>Depreciation</t>
  </si>
  <si>
    <t>Amortization expense of deferred financing costs</t>
  </si>
  <si>
    <t>Debt fair value</t>
  </si>
  <si>
    <t>Reverse stock split</t>
  </si>
  <si>
    <t>Common stock, shares authorized | shares</t>
  </si>
  <si>
    <t>Common stock, par value | $ / shares</t>
  </si>
  <si>
    <t>Debt Instrument, effective interest rate</t>
  </si>
  <si>
    <t>22.00%</t>
  </si>
  <si>
    <t>Patents</t>
  </si>
  <si>
    <t>Intangible assets, useful lives (years)</t>
  </si>
  <si>
    <t>4 years</t>
  </si>
  <si>
    <t>Minimum | Intellectual property — licenses</t>
  </si>
  <si>
    <t>1 year 10 months 2 days</t>
  </si>
  <si>
    <t>Maximum | Intellectual property — licenses</t>
  </si>
  <si>
    <t>11 years 3 months</t>
  </si>
  <si>
    <t>Equipment with customers</t>
  </si>
  <si>
    <t>Original lease term (years)</t>
  </si>
  <si>
    <t>3 years</t>
  </si>
  <si>
    <t>Equipment with customers | Minimum</t>
  </si>
  <si>
    <t>Property and equipment, estimated useful lives (years)</t>
  </si>
  <si>
    <t>Equipment with customers | Maximum</t>
  </si>
  <si>
    <t>5 years</t>
  </si>
  <si>
    <t>Equipment Leased to Other Party</t>
  </si>
  <si>
    <t>Transfers into property, plant and equipment from reclassification</t>
  </si>
  <si>
    <t>Summary of Significant Accounting Policies - Estimated Useful Lives of Property and Equipment (Detail)</t>
  </si>
  <si>
    <t>Property, Plant and Equipment [Line Items]</t>
  </si>
  <si>
    <t>Computers and office equipment</t>
  </si>
  <si>
    <t>Engineering and laboratory equipment, including tooling | Minimum</t>
  </si>
  <si>
    <t>Engineering and laboratory equipment, including tooling | Maximum</t>
  </si>
  <si>
    <t>Furniture and fixtures</t>
  </si>
  <si>
    <t>7 years</t>
  </si>
  <si>
    <t>Manufacturing equipment | Minimum</t>
  </si>
  <si>
    <t>Manufacturing equipment | Maximum</t>
  </si>
  <si>
    <t>Liquidity and Capital Resources - Additional Information (Detail)</t>
  </si>
  <si>
    <t>Feb. 23, 2016shares</t>
  </si>
  <si>
    <t>Feb. 05, 2016USD ($)</t>
  </si>
  <si>
    <t>Jan. 31, 2016USD ($)shares</t>
  </si>
  <si>
    <t>Dec. 22, 2015USD ($)$ / sharesshares</t>
  </si>
  <si>
    <t>Jul. 29, 2015USD ($)</t>
  </si>
  <si>
    <t>Jun. 11, 2015USD ($)$ / sharesshares</t>
  </si>
  <si>
    <t>May. 14, 2015USD ($)$ / sharesshares</t>
  </si>
  <si>
    <t>May. 11, 2015USD ($)</t>
  </si>
  <si>
    <t>Jun. 30, 2015USD ($)</t>
  </si>
  <si>
    <t>Dec. 31, 2017USD ($)</t>
  </si>
  <si>
    <t>Mar. 31, 2016USD ($)</t>
  </si>
  <si>
    <t>Sep. 30, 2015</t>
  </si>
  <si>
    <t>Sep. 30, 2015USD ($)</t>
  </si>
  <si>
    <t>Dec. 31, 2015USD ($)$ / shares</t>
  </si>
  <si>
    <t>Dec. 31, 2014USD ($)$ / shares</t>
  </si>
  <si>
    <t>Dec. 31, 2016USD ($)</t>
  </si>
  <si>
    <t>Dec. 31, 2013USD ($)</t>
  </si>
  <si>
    <t>May. 31, 2013shares</t>
  </si>
  <si>
    <t>Class of Stock [Line Items]</t>
  </si>
  <si>
    <t>Number of warrants | shares</t>
  </si>
  <si>
    <t>Investor ownership percent to be issued Series C Preferred Stock</t>
  </si>
  <si>
    <t>4.99%</t>
  </si>
  <si>
    <t>Preferred stock, par value | $ / shares</t>
  </si>
  <si>
    <t>Proceeds from issuance or sale of equity</t>
  </si>
  <si>
    <t>Investor</t>
  </si>
  <si>
    <t>Additional Lender Warrants</t>
  </si>
  <si>
    <t>Exercise period</t>
  </si>
  <si>
    <t>10 years</t>
  </si>
  <si>
    <t>Fair value of warrants outstanding</t>
  </si>
  <si>
    <t>Series A Warrants</t>
  </si>
  <si>
    <t>Series A Warrants | Minimum</t>
  </si>
  <si>
    <t>4 years 6 months</t>
  </si>
  <si>
    <t>Series A Warrants | Maximum</t>
  </si>
  <si>
    <t>Series A Warrants | Investor</t>
  </si>
  <si>
    <t>Series A Warrants | Placement Agent</t>
  </si>
  <si>
    <t>Series B Warrants</t>
  </si>
  <si>
    <t>Exercise price (usd per share) | $ / shares</t>
  </si>
  <si>
    <t>Series B Warrants | Investor</t>
  </si>
  <si>
    <t>Series B Warrants | Placement Agent</t>
  </si>
  <si>
    <t>Series C Warrants</t>
  </si>
  <si>
    <t>Term of warrants (years)</t>
  </si>
  <si>
    <t>Series C Warrants | Placement Agent</t>
  </si>
  <si>
    <t>Shares issued | shares</t>
  </si>
  <si>
    <t>Stock issued, shares | shares</t>
  </si>
  <si>
    <t>Share price (usd per share) | $ / shares</t>
  </si>
  <si>
    <t>Number of shares from potential conversion | shares</t>
  </si>
  <si>
    <t>Preferred stock conversion price (usd per share) | $ / shares</t>
  </si>
  <si>
    <t>Common Stock | Additional Lender Warrants</t>
  </si>
  <si>
    <t>Common Stock | Series A Warrants | Investor</t>
  </si>
  <si>
    <t>Common Stock | Series A Warrants | Placement Agent</t>
  </si>
  <si>
    <t>Common Stock | Series B Warrants</t>
  </si>
  <si>
    <t>Common Stock | Series B Warrants | Investor</t>
  </si>
  <si>
    <t>Common Stock | Series B Warrants | Placement Agent</t>
  </si>
  <si>
    <t>Common Stock | Series C Warrants</t>
  </si>
  <si>
    <t>Common Stock | Series C Warrants | Investor</t>
  </si>
  <si>
    <t>Common Stock | Series C Warrants | Placement Agent</t>
  </si>
  <si>
    <t>Number of shares converted | shares</t>
  </si>
  <si>
    <t>Series B | Minimum</t>
  </si>
  <si>
    <t>Series B | Maximum</t>
  </si>
  <si>
    <t>Convertible Preferred Stock</t>
  </si>
  <si>
    <t>Liquidation preference (usd per share) | $ / shares</t>
  </si>
  <si>
    <t>Series C Preferred Shares convertible to Common Stock equivalents | Subsequent Event</t>
  </si>
  <si>
    <t>Loan and Security Agreement | Common Stock</t>
  </si>
  <si>
    <t>Loans Payable | Loan and Security Agreement</t>
  </si>
  <si>
    <t>Debt agreement</t>
  </si>
  <si>
    <t>Proceeds from debt</t>
  </si>
  <si>
    <t>Minimum net proceeds</t>
  </si>
  <si>
    <t>Minimum net proceeds from equity financings or licensing or strategic partnership transactions</t>
  </si>
  <si>
    <t>Decrease in capital requirements</t>
  </si>
  <si>
    <t>Minimum balance of accounts subject to control agreement</t>
  </si>
  <si>
    <t>Minimum balance of accounts subject to control agreement, earlier of second tranche or March 31, 2016</t>
  </si>
  <si>
    <t>Original ratio for quarter ended September 30, 2015</t>
  </si>
  <si>
    <t>Potential amortization</t>
  </si>
  <si>
    <t>Potential advance of loan if requirements are met</t>
  </si>
  <si>
    <t>Minimum trailing six month revenue</t>
  </si>
  <si>
    <t>Number of unit placements | shares</t>
  </si>
  <si>
    <t>Revenue requirement period</t>
  </si>
  <si>
    <t>6 months</t>
  </si>
  <si>
    <t>Loans Payable | Loan and Security Agreement | Subsequent Event</t>
  </si>
  <si>
    <t>Loans Payable | Loan and Security Agreement | Scenario, Forecast</t>
  </si>
  <si>
    <t>Original ratio for quarter ended December 31, 2015</t>
  </si>
  <si>
    <t>Debt - Summary (Detail) - USD ($) $ in Thousands</t>
  </si>
  <si>
    <t>Debt Instrument [Line Items]</t>
  </si>
  <si>
    <t>Silicon Valley Bank and Oxford Finance LLC | Loans Payable</t>
  </si>
  <si>
    <t>Debt, gross</t>
  </si>
  <si>
    <t>Debt discount, inclusive of issuance costs</t>
  </si>
  <si>
    <t>NSPH Funding, LLC and SWK Funding, LLC | Line of Credit</t>
  </si>
  <si>
    <t>Debt - Annual Future Debt Payments (Detail) $ in Thousands</t>
  </si>
  <si>
    <t>Dec. 31, 2015USD ($)</t>
  </si>
  <si>
    <t>Net Loss Per Common Share (Details) - shares</t>
  </si>
  <si>
    <t>Antidilutive Securities Excluded from Computation of Earnings Per Share [Line Items]</t>
  </si>
  <si>
    <t>Antidilutive securities excluded from EPS</t>
  </si>
  <si>
    <t>Restricted stock</t>
  </si>
  <si>
    <t>Stock options</t>
  </si>
  <si>
    <t>Common stock warrants</t>
  </si>
  <si>
    <t>Equity Incentive Plan - Additional Information (Detail) - USD ($) $ / shares in Units, $ in Millions</t>
  </si>
  <si>
    <t>Dec. 31, 2012</t>
  </si>
  <si>
    <t>Share-based Compensation Arrangement by Share-based Payment Award [Line Items]</t>
  </si>
  <si>
    <t>Equity awards, vesting period</t>
  </si>
  <si>
    <t>Percentage of options granted and outstanding with accelerated vesting provisions</t>
  </si>
  <si>
    <t>3.20%</t>
  </si>
  <si>
    <t>Total compensation cost associated with option awards</t>
  </si>
  <si>
    <t>Total compensation cost not yet recognized</t>
  </si>
  <si>
    <t>Unrecognized share based compensation recognition period</t>
  </si>
  <si>
    <t>11 months 3 days</t>
  </si>
  <si>
    <t>Milestone vesting term</t>
  </si>
  <si>
    <t>Options exercised</t>
  </si>
  <si>
    <t>Intrinsic value of options exercised</t>
  </si>
  <si>
    <t>Number of Options Outstanding with accelerated vesting provisions</t>
  </si>
  <si>
    <t>Weighted average exercise options with accelerated vesting provisions</t>
  </si>
  <si>
    <t>Total fair value of shares, vested</t>
  </si>
  <si>
    <t>Total fair value of restricted stock shares vested</t>
  </si>
  <si>
    <t>Restricted stock compensation expense</t>
  </si>
  <si>
    <t>Minimum</t>
  </si>
  <si>
    <t>2 years</t>
  </si>
  <si>
    <t>Accelerated vesting options</t>
  </si>
  <si>
    <t>20.00%</t>
  </si>
  <si>
    <t>Maximum</t>
  </si>
  <si>
    <t>25.00%</t>
  </si>
  <si>
    <t>Equity Incentive Plan 2000</t>
  </si>
  <si>
    <t>Option awards contractual terms</t>
  </si>
  <si>
    <t>Equity Incentive Plan 2014</t>
  </si>
  <si>
    <t>Share available for grant</t>
  </si>
  <si>
    <t>Equity Incentive Plans - Assumptions Used for Fair Value of Option Awards Granted Using Black-Scholes Option Pricing Model (Detail) - $ / shares</t>
  </si>
  <si>
    <t>Expected dividend yield</t>
  </si>
  <si>
    <t>0.00%</t>
  </si>
  <si>
    <t>Expected volatility</t>
  </si>
  <si>
    <t>78.00%</t>
  </si>
  <si>
    <t>Risk free interest rate</t>
  </si>
  <si>
    <t>1.78%</t>
  </si>
  <si>
    <t>Weighted-average expected option life (in years)</t>
  </si>
  <si>
    <t>5 years 6 months 4 days</t>
  </si>
  <si>
    <t>Estimated weighted-average fair value on the date of grant based on the above assumptions</t>
  </si>
  <si>
    <t>Estimated forfeiture rate</t>
  </si>
  <si>
    <t>77.00%</t>
  </si>
  <si>
    <t>1.50%</t>
  </si>
  <si>
    <t>5 years 6 months</t>
  </si>
  <si>
    <t>10.00%</t>
  </si>
  <si>
    <t>79.00%</t>
  </si>
  <si>
    <t>1.90%</t>
  </si>
  <si>
    <t>6 years</t>
  </si>
  <si>
    <t>18.00%</t>
  </si>
  <si>
    <t>Equity Incentive Plans - Summary of Option Activity (Detail) - USD ($)</t>
  </si>
  <si>
    <t>Number of Shares</t>
  </si>
  <si>
    <t>Outstanding - January 1, 2015</t>
  </si>
  <si>
    <t>Granted</t>
  </si>
  <si>
    <t>Exercised</t>
  </si>
  <si>
    <t>Expired</t>
  </si>
  <si>
    <t>Forfeited</t>
  </si>
  <si>
    <t>Outstanding - December 31, 2015</t>
  </si>
  <si>
    <t>Exercisable - December 31, 2015</t>
  </si>
  <si>
    <t>Vested and Expected to Vest - December 31, 2015</t>
  </si>
  <si>
    <t>Weighted Average Exercise Price</t>
  </si>
  <si>
    <t xml:space="preserve"> </t>
  </si>
  <si>
    <t>Weighted Average Remaining Contractual Term</t>
  </si>
  <si>
    <t>8 years 4 months 24 days</t>
  </si>
  <si>
    <t>4 years 9 months 18 days</t>
  </si>
  <si>
    <t>Aggregate Intrinsic Value of Options</t>
  </si>
  <si>
    <t>Equity Incentive Plans - Restricted Stock (Details) - Restricted stock</t>
  </si>
  <si>
    <t>Dec. 31, 2015shares</t>
  </si>
  <si>
    <t>Share-based Compensation Arrangement by Share-based Payment Award, Equity Instruments Other than Options, Nonvested, Number of Shares [Roll Forward]</t>
  </si>
  <si>
    <t>Outstanding beginning balance, shares</t>
  </si>
  <si>
    <t>Granted (shares)</t>
  </si>
  <si>
    <t>Vested (shares)</t>
  </si>
  <si>
    <t>Forfeited (shares)</t>
  </si>
  <si>
    <t>Outstanding ending balance, shares</t>
  </si>
  <si>
    <t>Preferred Stock (Details) - USD ($)</t>
  </si>
  <si>
    <t>Dec. 22, 2015</t>
  </si>
  <si>
    <t>Jun. 11, 2015</t>
  </si>
  <si>
    <t>Jun. 08, 2015</t>
  </si>
  <si>
    <t>May. 14, 2015</t>
  </si>
  <si>
    <t>May. 31, 2013</t>
  </si>
  <si>
    <t>Number of warrants</t>
  </si>
  <si>
    <t>Proceeds from Issuance or Sale of Equity, Gross</t>
  </si>
  <si>
    <t>Fair value assumption, expected term</t>
  </si>
  <si>
    <t>Fair value assumption, volatility rate</t>
  </si>
  <si>
    <t>77.26%</t>
  </si>
  <si>
    <t>Fair value assumption, risk free rate</t>
  </si>
  <si>
    <t>1.62%</t>
  </si>
  <si>
    <t>Fair value assumption, dividend yield</t>
  </si>
  <si>
    <t>Exercise price (usd per share)</t>
  </si>
  <si>
    <t>77.36%</t>
  </si>
  <si>
    <t>1.82%</t>
  </si>
  <si>
    <t>95.34%</t>
  </si>
  <si>
    <t>1.71%</t>
  </si>
  <si>
    <t>Stock issued, shares</t>
  </si>
  <si>
    <t>Share price (usd per share)</t>
  </si>
  <si>
    <t>Preferred stock conversion price (usd per share)</t>
  </si>
  <si>
    <t>Shares issued</t>
  </si>
  <si>
    <t>Number of shares from potential conversion</t>
  </si>
  <si>
    <t>Common Stock | Series A</t>
  </si>
  <si>
    <t>Common Stock | Series B</t>
  </si>
  <si>
    <t>Common Stock | Series A Warrants</t>
  </si>
  <si>
    <t>Warrants outstanding</t>
  </si>
  <si>
    <t>Warrant exercise period (years)</t>
  </si>
  <si>
    <t>Number of shares converted</t>
  </si>
  <si>
    <t>Stockholders' Equity - Additional Information (Detail) - USD ($)</t>
  </si>
  <si>
    <t>Oct. 27, 2014</t>
  </si>
  <si>
    <t>Class of Warrant or Right [Line Items]</t>
  </si>
  <si>
    <t>Net proceeds from the public offering</t>
  </si>
  <si>
    <t>Common - exercise price per share</t>
  </si>
  <si>
    <t>Common Stock | NSPH Funding, LLC and SWK Funding, LLC</t>
  </si>
  <si>
    <t>Series C Warrants | Common Stock</t>
  </si>
  <si>
    <t>Placement Agent | Series C Warrants | Common Stock</t>
  </si>
  <si>
    <t>Sale of Stock to Public</t>
  </si>
  <si>
    <t>Underwritten Public Offering</t>
  </si>
  <si>
    <t>Intangible Assets - Additional Information (Detail) - USD ($)</t>
  </si>
  <si>
    <t>Finite-Lived Intangible Assets [Line Items]</t>
  </si>
  <si>
    <t>Amortization expense for intangible assets</t>
  </si>
  <si>
    <t>Intellectual property — licenses</t>
  </si>
  <si>
    <t>Loss from write-off of intangible assets</t>
  </si>
  <si>
    <t>Royalty fee percentage</t>
  </si>
  <si>
    <t>1.00%</t>
  </si>
  <si>
    <t>12.00%</t>
  </si>
  <si>
    <t>Intangible Assets (Detail) - USD ($) $ in Thousands</t>
  </si>
  <si>
    <t>Cost</t>
  </si>
  <si>
    <t>Additions</t>
  </si>
  <si>
    <t>Accumulated Amortization</t>
  </si>
  <si>
    <t>Net</t>
  </si>
  <si>
    <t>Intangible Assets - Estimated Future Amortization Expenses (Detail) $ in Thousands</t>
  </si>
  <si>
    <t>Estimated future amortization expense</t>
  </si>
  <si>
    <t>Thereafter</t>
  </si>
  <si>
    <t>Commitments and Contingencies - Additional Information (Detail) $ in Millions</t>
  </si>
  <si>
    <t>1 Months Ended</t>
  </si>
  <si>
    <t>Nov. 30, 2013</t>
  </si>
  <si>
    <t>Dec. 31, 2015USD ($)ft²</t>
  </si>
  <si>
    <t>Dec. 31, 2014USD ($)</t>
  </si>
  <si>
    <t>Feb. 16, 2015ft²</t>
  </si>
  <si>
    <t>Jan. 01, 2015ft²</t>
  </si>
  <si>
    <t>Lease expiration month and year</t>
  </si>
  <si>
    <t>2014-05</t>
  </si>
  <si>
    <t>Lease expiration after renewal month and year</t>
  </si>
  <si>
    <t>2017-05</t>
  </si>
  <si>
    <t>Area of leased property (sqft)</t>
  </si>
  <si>
    <t>Additional lease space acquired (sqft)</t>
  </si>
  <si>
    <t>Rent and operating expenses associated with office and laboratory space | $</t>
  </si>
  <si>
    <t>Commitments and Contingencies - Annual Future Minimum Obligations for Operating Lease (Detail) $ in Thousands</t>
  </si>
  <si>
    <t>Total minimum lease payments</t>
  </si>
  <si>
    <t>Restructuring (Details) - USD ($) $ in Thousands</t>
  </si>
  <si>
    <t>Jan. 31, 2015</t>
  </si>
  <si>
    <t>Severance</t>
  </si>
  <si>
    <t>Payments</t>
  </si>
  <si>
    <t>Balance</t>
  </si>
  <si>
    <t>Income Taxes - Additional Information (Detail) - USD ($) $ in Millions</t>
  </si>
  <si>
    <t>Income Taxes [Line Items]</t>
  </si>
  <si>
    <t>Net operating loss carryforwards</t>
  </si>
  <si>
    <t>Tax credit carryforward</t>
  </si>
  <si>
    <t>Effective tax rate</t>
  </si>
  <si>
    <t>Net operating loss carryforwards expiration dates</t>
  </si>
  <si>
    <t>Income Taxes - Component of Deferred Tax Assets and Liabilities (Detail) - USD ($) $ in Thousands</t>
  </si>
  <si>
    <t>Deferred tax assets:</t>
  </si>
  <si>
    <t>Net operating losses</t>
  </si>
  <si>
    <t>Research and development credits</t>
  </si>
  <si>
    <t>Other</t>
  </si>
  <si>
    <t>Deferred Tax Assets, Gross, Total</t>
  </si>
  <si>
    <t>Valuation allowance</t>
  </si>
  <si>
    <t>Net deferred tax assets after valuation allowance</t>
  </si>
  <si>
    <t>Deferred tax liabilities:</t>
  </si>
  <si>
    <t>Depreciation on property and equipment</t>
  </si>
  <si>
    <t>Deferred tax assets — net</t>
  </si>
  <si>
    <t>Income Taxes - Reconciliation of Federal Statutory Rate to Effective Tax Rate (Detail)</t>
  </si>
  <si>
    <t>Effective Income Tax Rate Reconciliation, Percent [Abstract]</t>
  </si>
  <si>
    <t>Tax provision at the statutory federal rate</t>
  </si>
  <si>
    <t>34.00%</t>
  </si>
  <si>
    <t>State income taxes, net of federal income tax benefit</t>
  </si>
  <si>
    <t>4.60%</t>
  </si>
  <si>
    <t>(0.90%)</t>
  </si>
  <si>
    <t>(1.20%)</t>
  </si>
  <si>
    <t>State rate change</t>
  </si>
  <si>
    <t>0.70%</t>
  </si>
  <si>
    <t>(12.50%)</t>
  </si>
  <si>
    <t>(38.40%)</t>
  </si>
  <si>
    <t>(24.90%)</t>
  </si>
  <si>
    <t>Supplemental Financial Information - Accounts Receivable (Detail) - USD ($) $ in Thousands</t>
  </si>
  <si>
    <t>Less: allowance for doubtful accounts</t>
  </si>
  <si>
    <t>Supplemental Financial Information - Inventories (Detail) - USD ($) $ in Thousands</t>
  </si>
  <si>
    <t>Raw materials</t>
  </si>
  <si>
    <t>Work-in-process</t>
  </si>
  <si>
    <t>Finished goods</t>
  </si>
  <si>
    <t>Supplemental Financial Information - Property and Equipment-Net (Detail) - USD ($) $ in Thousands</t>
  </si>
  <si>
    <t>Total property and equipment - at cost</t>
  </si>
  <si>
    <t>Accumulated depreciation</t>
  </si>
  <si>
    <t>Computer and office equipment</t>
  </si>
  <si>
    <t>Engineering, laboratory equipment and tooling</t>
  </si>
  <si>
    <t>Manufacturing equipment</t>
  </si>
  <si>
    <t>Leasehold improvements</t>
  </si>
  <si>
    <t>Construction in Progress</t>
  </si>
  <si>
    <t>Supplemental Financial Information - Other Current Liabilities (Detail) - USD ($) $ in Thousands</t>
  </si>
  <si>
    <t>Accrued clinical trial expenses</t>
  </si>
  <si>
    <t>All other</t>
  </si>
  <si>
    <t>Supplemental Financial Information - Product Reporting (Detail) - USD ($) $ in Thousands</t>
  </si>
  <si>
    <t>Segment Reporting Information [Line Items]</t>
  </si>
  <si>
    <t>Revenues</t>
  </si>
  <si>
    <t>Instruments</t>
  </si>
  <si>
    <t>Consumable</t>
  </si>
  <si>
    <t>Subsequent Event - Additional Information (Detail) - USD ($)</t>
  </si>
  <si>
    <t>Feb. 23, 2016</t>
  </si>
  <si>
    <t>Feb. 05, 2016</t>
  </si>
  <si>
    <t>Jan. 31, 2016</t>
  </si>
  <si>
    <t>Jan. 25, 2016</t>
  </si>
  <si>
    <t>Jul. 29, 2015</t>
  </si>
  <si>
    <t>Subsequent Event [Line Items]</t>
  </si>
  <si>
    <t>Number of unit placements</t>
  </si>
  <si>
    <t>Subsequent Event</t>
  </si>
  <si>
    <t>Number of consecutive business days</t>
  </si>
  <si>
    <t>30 days</t>
  </si>
  <si>
    <t>Minimum closing bid price (usd per share)</t>
  </si>
  <si>
    <t>Number of calender days given to regain compliance with minimum bid price</t>
  </si>
  <si>
    <t>180 days</t>
  </si>
  <si>
    <t>Number of consecutive business days maintaining minimum bid price to receive written compliance notification</t>
  </si>
  <si>
    <t>10 days</t>
  </si>
  <si>
    <t>Number of additional calendar days to complete the plan if request is submitted</t>
  </si>
  <si>
    <t>Subsequent Event | Series C Preferred Shares convertible to Common Stock equivalents</t>
  </si>
  <si>
    <t>Subsequent Event | Common Stock | Series C Warrants</t>
  </si>
  <si>
    <t>Subsequent Event | Loans Payable | Loan and Security Agreemen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000_);_(&quot;$ &quot;(#,##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0518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2170248</v>
      </c>
    </row>
    <row spans="1:4" r="18">
      <c t="s" s="4" r="A18">
        <v>30</v>
      </c>
      <c t="n" s="7" r="D18">
        <v>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1</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5107</v>
      </c>
      <c t="n" s="8" r="C3">
        <v>21053</v>
      </c>
    </row>
    <row spans="1:3" r="4">
      <c t="s" s="4" r="A4">
        <v>35</v>
      </c>
      <c t="n" s="6" r="B4">
        <v>4000</v>
      </c>
      <c t="n" s="6" r="C4">
        <v>0</v>
      </c>
    </row>
    <row spans="1:3" r="5">
      <c t="s" s="4" r="A5">
        <v>36</v>
      </c>
      <c t="n" s="6" r="B5">
        <v>4266</v>
      </c>
      <c t="n" s="6" r="C5">
        <v>4292</v>
      </c>
    </row>
    <row spans="1:3" r="6">
      <c t="s" s="4" r="A6">
        <v>37</v>
      </c>
      <c t="n" s="6" r="B6">
        <v>6061</v>
      </c>
      <c t="n" s="6" r="C6">
        <v>9387</v>
      </c>
    </row>
    <row spans="1:3" r="7">
      <c t="s" s="4" r="A7">
        <v>38</v>
      </c>
      <c t="n" s="6" r="B7">
        <v>403</v>
      </c>
      <c t="n" s="6" r="C7">
        <v>380</v>
      </c>
    </row>
    <row spans="1:3" r="8">
      <c t="s" s="4" r="A8">
        <v>39</v>
      </c>
      <c t="n" s="6" r="B8">
        <v>29837</v>
      </c>
      <c t="n" s="6" r="C8">
        <v>35112</v>
      </c>
    </row>
    <row spans="1:3" r="9">
      <c t="s" s="4" r="A9">
        <v>40</v>
      </c>
      <c t="n" s="6" r="B9">
        <v>8895</v>
      </c>
      <c t="n" s="6" r="C9">
        <v>5072</v>
      </c>
    </row>
    <row spans="1:3" r="10">
      <c t="s" s="4" r="A10">
        <v>41</v>
      </c>
      <c t="n" s="6" r="B10">
        <v>1823</v>
      </c>
      <c t="n" s="6" r="C10">
        <v>2080</v>
      </c>
    </row>
    <row spans="1:3" r="11">
      <c t="s" s="4" r="A11">
        <v>42</v>
      </c>
      <c t="n" s="6" r="B11">
        <v>75</v>
      </c>
      <c t="n" s="6" r="C11">
        <v>75</v>
      </c>
    </row>
    <row spans="1:3" r="12">
      <c t="s" s="4" r="A12">
        <v>43</v>
      </c>
      <c t="n" s="6" r="B12">
        <v>40630</v>
      </c>
      <c t="n" s="6" r="C12">
        <v>42339</v>
      </c>
    </row>
    <row spans="1:3" r="13">
      <c t="s" s="3" r="A13">
        <v>44</v>
      </c>
    </row>
    <row spans="1:3" r="14">
      <c t="s" s="4" r="A14">
        <v>45</v>
      </c>
      <c t="n" s="6" r="B14">
        <v>1769</v>
      </c>
      <c t="n" s="6" r="C14">
        <v>1827</v>
      </c>
    </row>
    <row spans="1:3" r="15">
      <c t="s" s="4" r="A15">
        <v>46</v>
      </c>
      <c t="n" s="6" r="B15">
        <v>1628</v>
      </c>
      <c t="n" s="6" r="C15">
        <v>943</v>
      </c>
    </row>
    <row spans="1:3" r="16">
      <c t="s" s="4" r="A16">
        <v>47</v>
      </c>
      <c t="n" s="6" r="B16">
        <v>3313</v>
      </c>
      <c t="n" s="6" r="C16">
        <v>3173</v>
      </c>
    </row>
    <row spans="1:3" r="17">
      <c t="s" s="4" r="A17">
        <v>48</v>
      </c>
      <c t="n" s="6" r="B17">
        <v>15340</v>
      </c>
      <c t="n" s="6" r="C17">
        <v>9716</v>
      </c>
    </row>
    <row spans="1:3" r="18">
      <c t="s" s="4" r="A18">
        <v>49</v>
      </c>
      <c t="n" s="6" r="B18">
        <v>22050</v>
      </c>
      <c t="n" s="6" r="C18">
        <v>15659</v>
      </c>
    </row>
    <row spans="1:3" r="19">
      <c t="s" s="4" r="A19">
        <v>50</v>
      </c>
      <c t="n" s="6" r="B19">
        <v>22050</v>
      </c>
      <c t="n" s="6" r="C19">
        <v>15659</v>
      </c>
    </row>
    <row spans="1:3" r="20">
      <c t="s" s="3" r="A20">
        <v>51</v>
      </c>
    </row>
    <row spans="1:3" r="21">
      <c t="s" s="4" r="A21">
        <v>52</v>
      </c>
      <c t="n" s="6" r="B21">
        <v>116</v>
      </c>
      <c t="n" s="6" r="C21">
        <v>59</v>
      </c>
    </row>
    <row spans="1:3" r="22">
      <c t="s" s="4" r="A22">
        <v>53</v>
      </c>
      <c t="n" s="6" r="B22">
        <v>466958</v>
      </c>
      <c t="n" s="6" r="C22">
        <v>448527</v>
      </c>
    </row>
    <row spans="1:3" r="23">
      <c t="s" s="4" r="A23">
        <v>54</v>
      </c>
      <c t="n" s="6" r="B23">
        <v>-452497</v>
      </c>
      <c t="n" s="6" r="C23">
        <v>-421906</v>
      </c>
    </row>
    <row spans="1:3" r="24">
      <c t="s" s="4" r="A24">
        <v>55</v>
      </c>
      <c t="n" s="6" r="B24">
        <v>18580</v>
      </c>
      <c t="n" s="6" r="C24">
        <v>26680</v>
      </c>
    </row>
    <row spans="1:3" r="25">
      <c t="s" s="4" r="A25">
        <v>56</v>
      </c>
      <c t="n" s="6" r="B25">
        <v>40630</v>
      </c>
      <c t="n" s="6" r="C25">
        <v>42339</v>
      </c>
    </row>
    <row spans="1:3" r="26">
      <c t="s" s="4" r="A26">
        <v>57</v>
      </c>
    </row>
    <row spans="1:3" r="27">
      <c t="s" s="3" r="A27">
        <v>51</v>
      </c>
    </row>
    <row spans="1:3" r="28">
      <c t="s" s="4" r="A28">
        <v>58</v>
      </c>
      <c t="n" s="6" r="B28">
        <v>0</v>
      </c>
      <c t="n" s="6" r="C28">
        <v>0</v>
      </c>
    </row>
    <row spans="1:3" r="29">
      <c t="s" s="4" r="A29">
        <v>59</v>
      </c>
    </row>
    <row spans="1:3" r="30">
      <c t="s" s="3" r="A30">
        <v>51</v>
      </c>
    </row>
    <row spans="1:3" r="31">
      <c t="s" s="4" r="A31">
        <v>58</v>
      </c>
      <c t="n" s="6" r="B31">
        <v>0</v>
      </c>
      <c t="n" s="6" r="C31">
        <v>0</v>
      </c>
    </row>
    <row spans="1:3" r="32">
      <c t="s" s="4" r="A32">
        <v>60</v>
      </c>
    </row>
    <row spans="1:3" r="33">
      <c t="s" s="3" r="A33">
        <v>51</v>
      </c>
    </row>
    <row spans="1:3" r="34">
      <c t="s" s="4" r="A34">
        <v>58</v>
      </c>
      <c t="n" s="8" r="B34">
        <v>4003</v>
      </c>
      <c t="n" s="8" r="C3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164</v>
      </c>
    </row>
    <row spans="1:2" r="4">
      <c t="s" s="4" r="A4">
        <v>205</v>
      </c>
      <c t="s" s="4" r="B4">
        <v>206</v>
      </c>
    </row>
    <row spans="1:2" r="5">
      <c t="s" s="4" r="A5">
        <v>207</v>
      </c>
      <c t="s" s="4" r="B5">
        <v>208</v>
      </c>
    </row>
    <row spans="1:2" r="6">
      <c t="s" s="4" r="A6">
        <v>209</v>
      </c>
      <c t="s" s="4" r="B6">
        <v>210</v>
      </c>
    </row>
    <row spans="1:2" r="7">
      <c t="s" s="4" r="A7">
        <v>37</v>
      </c>
      <c t="s" s="4" r="B7">
        <v>211</v>
      </c>
    </row>
    <row spans="1:2" r="8">
      <c t="s" s="4" r="A8">
        <v>212</v>
      </c>
      <c t="s" s="4" r="B8">
        <v>213</v>
      </c>
    </row>
    <row spans="1:2" r="9">
      <c t="s" s="4" r="A9">
        <v>185</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225</v>
      </c>
      <c t="s" s="4" r="B15">
        <v>226</v>
      </c>
    </row>
    <row spans="1:2" r="16">
      <c t="s" s="4" r="A16">
        <v>227</v>
      </c>
      <c t="s" s="4" r="B16">
        <v>228</v>
      </c>
    </row>
    <row spans="1:2" r="17">
      <c t="s" s="4" r="A17">
        <v>195</v>
      </c>
      <c t="s" s="4" r="B17">
        <v>229</v>
      </c>
    </row>
    <row spans="1:2" r="18">
      <c t="s" s="4" r="A18">
        <v>230</v>
      </c>
      <c t="s" s="4" r="B18">
        <v>231</v>
      </c>
    </row>
    <row spans="1:2" r="19">
      <c t="s" s="4" r="A19">
        <v>232</v>
      </c>
      <c t="s" s="4" r="B19">
        <v>233</v>
      </c>
    </row>
    <row spans="1:2" r="20">
      <c t="s" s="4" r="A20">
        <v>234</v>
      </c>
      <c t="s" s="4" r="B20">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164</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39</v>
      </c>
      <c t="s" s="2" r="B1">
        <v>1</v>
      </c>
    </row>
    <row spans="1:2" r="2">
      <c t="s" s="2" r="B2">
        <v>2</v>
      </c>
    </row>
    <row spans="1:2" r="3">
      <c t="s" s="3" r="A3">
        <v>172</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5</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78</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54</v>
      </c>
      <c t="s" s="2" r="B1">
        <v>1</v>
      </c>
    </row>
    <row spans="1:2" r="2">
      <c t="s" s="2" r="B2">
        <v>2</v>
      </c>
    </row>
    <row spans="1:2" r="3">
      <c t="s" s="3" r="A3">
        <v>186</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189</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2</v>
      </c>
      <c t="s" s="2" r="B1">
        <v>1</v>
      </c>
    </row>
    <row spans="1:2" r="2">
      <c t="s" s="2" r="B2">
        <v>2</v>
      </c>
    </row>
    <row spans="1:2" r="3">
      <c t="s" s="3" r="A3">
        <v>192</v>
      </c>
    </row>
    <row spans="1:2" r="4">
      <c t="s" s="4" r="A4">
        <v>263</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65</v>
      </c>
      <c t="s" s="2" r="B1">
        <v>1</v>
      </c>
    </row>
    <row spans="1:2" r="2">
      <c t="s" s="2" r="B2">
        <v>2</v>
      </c>
    </row>
    <row spans="1:2" r="3">
      <c t="s" s="3" r="A3">
        <v>196</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1</v>
      </c>
      <c t="s" s="2" r="B1">
        <v>2</v>
      </c>
      <c t="s" s="2" r="C1">
        <v>32</v>
      </c>
    </row>
    <row spans="1:3" r="2">
      <c t="s" s="4" r="A2">
        <v>62</v>
      </c>
      <c t="n" s="9" r="B2">
        <v>0.01</v>
      </c>
      <c t="n" s="9" r="C2">
        <v>0.01</v>
      </c>
    </row>
    <row spans="1:3" r="3">
      <c t="s" s="4" r="A3">
        <v>63</v>
      </c>
      <c t="n" s="6" r="B3">
        <v>150000000</v>
      </c>
      <c t="n" s="6" r="C3">
        <v>150000000</v>
      </c>
    </row>
    <row spans="1:3" r="4">
      <c t="s" s="4" r="A4">
        <v>64</v>
      </c>
      <c t="n" s="6" r="B4">
        <v>11570248</v>
      </c>
      <c t="n" s="6" r="C4">
        <v>5866318</v>
      </c>
    </row>
    <row spans="1:3" r="5">
      <c t="s" s="4" r="A5">
        <v>65</v>
      </c>
      <c t="n" s="6" r="B5">
        <v>11570248</v>
      </c>
      <c t="n" s="6" r="C5">
        <v>5866318</v>
      </c>
    </row>
    <row spans="1:3" r="6">
      <c t="s" s="4" r="A6">
        <v>66</v>
      </c>
      <c t="n" s="9" r="B6">
        <v>0.01</v>
      </c>
      <c t="n" s="9" r="C6">
        <v>0.01</v>
      </c>
    </row>
    <row spans="1:3" r="7">
      <c t="s" s="4" r="A7">
        <v>67</v>
      </c>
      <c t="n" s="6" r="B7">
        <v>10000000</v>
      </c>
      <c t="n" s="6" r="C7">
        <v>10000000</v>
      </c>
    </row>
    <row spans="1:3" r="8">
      <c t="s" s="4" r="A8">
        <v>68</v>
      </c>
      <c t="n" s="6" r="B8">
        <v>0</v>
      </c>
      <c t="n" s="6" r="C8">
        <v>0</v>
      </c>
    </row>
    <row spans="1:3" r="9">
      <c t="s" s="4" r="A9">
        <v>57</v>
      </c>
    </row>
    <row spans="1:3" r="10">
      <c t="s" s="4" r="A10">
        <v>68</v>
      </c>
      <c t="n" s="6" r="B10">
        <v>0</v>
      </c>
      <c t="n" s="6" r="C10">
        <v>0</v>
      </c>
    </row>
    <row spans="1:3" r="11">
      <c t="s" s="4" r="A11">
        <v>69</v>
      </c>
      <c t="n" s="6" r="B11">
        <v>0</v>
      </c>
      <c t="n" s="6" r="C11">
        <v>0</v>
      </c>
    </row>
    <row spans="1:3" r="12">
      <c t="s" s="4" r="A12">
        <v>59</v>
      </c>
    </row>
    <row spans="1:3" r="13">
      <c t="s" s="4" r="A13">
        <v>68</v>
      </c>
      <c t="n" s="6" r="B13">
        <v>0</v>
      </c>
      <c t="n" s="6" r="C13">
        <v>0</v>
      </c>
    </row>
    <row spans="1:3" r="14">
      <c t="s" s="4" r="A14">
        <v>69</v>
      </c>
      <c t="n" s="6" r="B14">
        <v>0</v>
      </c>
      <c t="n" s="6" r="C14">
        <v>0</v>
      </c>
    </row>
    <row spans="1:3" r="15">
      <c t="s" s="4" r="A15">
        <v>60</v>
      </c>
    </row>
    <row spans="1:3" r="16">
      <c t="s" s="4" r="A16">
        <v>68</v>
      </c>
      <c t="n" s="10" r="B16">
        <v>8431.799999999999</v>
      </c>
      <c t="n" s="6" r="C16">
        <v>0</v>
      </c>
    </row>
    <row spans="1:3" r="17">
      <c t="s" s="4" r="A17">
        <v>69</v>
      </c>
      <c t="n" s="10" r="B17">
        <v>8431.799999999999</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270</v>
      </c>
      <c t="s" s="2" r="B1">
        <v>1</v>
      </c>
    </row>
    <row spans="1:2" r="2">
      <c t="s" s="2" r="B2">
        <v>2</v>
      </c>
    </row>
    <row spans="1:2" r="3">
      <c t="s" s="3" r="A3">
        <v>199</v>
      </c>
    </row>
    <row spans="1:2" r="4">
      <c t="s" s="4" r="A4">
        <v>271</v>
      </c>
      <c t="s" s="4" r="B4">
        <v>272</v>
      </c>
    </row>
    <row spans="1:2" r="5">
      <c t="s" s="4" r="A5">
        <v>37</v>
      </c>
      <c t="s" s="4" r="B5">
        <v>273</v>
      </c>
    </row>
    <row spans="1:2" r="6">
      <c t="s" s="4" r="A6">
        <v>274</v>
      </c>
      <c t="s" s="4" r="B6">
        <v>275</v>
      </c>
    </row>
    <row spans="1:2" r="7">
      <c t="s" s="4" r="A7">
        <v>276</v>
      </c>
      <c t="s" s="4" r="B7">
        <v>277</v>
      </c>
    </row>
    <row spans="1:2" r="8">
      <c t="s" s="4" r="A8">
        <v>278</v>
      </c>
      <c t="s" s="4" r="B8">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80</v>
      </c>
      <c t="s" s="2" r="B1">
        <v>2</v>
      </c>
      <c t="s" s="2" r="C1">
        <v>32</v>
      </c>
    </row>
    <row spans="1:3" r="2">
      <c t="s" s="3" r="A2">
        <v>281</v>
      </c>
    </row>
    <row spans="1:3" r="3">
      <c t="s" s="4" r="A3">
        <v>48</v>
      </c>
      <c t="n" s="8" r="B3">
        <v>15340</v>
      </c>
      <c t="n" s="8" r="C3">
        <v>9716</v>
      </c>
    </row>
    <row spans="1:3" r="4">
      <c t="s" s="4" r="A4">
        <v>282</v>
      </c>
    </row>
    <row spans="1:3" r="5">
      <c t="s" s="3" r="A5">
        <v>281</v>
      </c>
    </row>
    <row spans="1:3" r="6">
      <c t="s" s="4" r="A6">
        <v>48</v>
      </c>
      <c t="n" s="8" r="C6">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s>
  <sheetData>
    <row spans="1:4" r="1">
      <c t="s" s="1" r="A1">
        <v>283</v>
      </c>
      <c t="s" s="2" r="B1">
        <v>284</v>
      </c>
      <c t="s" s="2" r="C1">
        <v>285</v>
      </c>
      <c t="s" s="2" r="D1">
        <v>286</v>
      </c>
    </row>
    <row spans="1:4" r="2">
      <c t="s" s="3" r="A2">
        <v>287</v>
      </c>
    </row>
    <row spans="1:4" r="3">
      <c t="s" s="4" r="A3">
        <v>288</v>
      </c>
      <c t="s" s="4" r="C3">
        <v>289</v>
      </c>
    </row>
    <row spans="1:4" r="4">
      <c t="s" s="4" r="A4">
        <v>35</v>
      </c>
      <c t="n" s="8" r="C4">
        <v>4000</v>
      </c>
      <c t="n" s="8" r="D4">
        <v>0</v>
      </c>
    </row>
    <row spans="1:4" r="5">
      <c t="s" s="4" r="A5">
        <v>290</v>
      </c>
      <c t="n" s="6" r="C5">
        <v>200</v>
      </c>
      <c t="n" s="6" r="D5">
        <v>100</v>
      </c>
    </row>
    <row spans="1:4" r="6">
      <c t="s" s="4" r="A6">
        <v>291</v>
      </c>
      <c t="n" s="6" r="C6">
        <v>1500</v>
      </c>
      <c t="n" s="6" r="D6">
        <v>1300</v>
      </c>
    </row>
    <row spans="1:4" r="7">
      <c t="s" s="4" r="A7">
        <v>292</v>
      </c>
      <c t="n" s="6" r="C7">
        <v>500</v>
      </c>
      <c t="n" s="6" r="D7">
        <v>100</v>
      </c>
    </row>
    <row spans="1:4" r="8">
      <c t="s" s="4" r="A8">
        <v>293</v>
      </c>
      <c t="n" s="8" r="C8">
        <v>14700</v>
      </c>
      <c t="n" s="8" r="D8">
        <v>9800</v>
      </c>
    </row>
    <row spans="1:4" r="9">
      <c t="s" s="4" r="A9">
        <v>294</v>
      </c>
      <c t="n" s="6" r="B9">
        <v>20</v>
      </c>
    </row>
    <row spans="1:4" r="10">
      <c t="s" s="4" r="A10">
        <v>295</v>
      </c>
      <c t="n" s="6" r="C10">
        <v>150000000</v>
      </c>
      <c t="n" s="6" r="D10">
        <v>150000000</v>
      </c>
    </row>
    <row spans="1:4" r="11">
      <c t="s" s="4" r="A11">
        <v>296</v>
      </c>
      <c t="n" s="9" r="C11">
        <v>0.01</v>
      </c>
      <c t="n" s="9" r="D11">
        <v>0.01</v>
      </c>
    </row>
    <row spans="1:4" r="12">
      <c t="s" s="4" r="A12">
        <v>297</v>
      </c>
      <c t="s" s="4" r="C12">
        <v>298</v>
      </c>
    </row>
    <row spans="1:4" r="13">
      <c t="s" s="4" r="A13">
        <v>48</v>
      </c>
      <c t="n" s="8" r="C13">
        <v>15340</v>
      </c>
      <c t="n" s="8" r="D13">
        <v>9716</v>
      </c>
    </row>
    <row spans="1:4" r="14">
      <c t="s" s="4" r="A14">
        <v>299</v>
      </c>
    </row>
    <row spans="1:4" r="15">
      <c t="s" s="3" r="A15">
        <v>287</v>
      </c>
    </row>
    <row spans="1:4" r="16">
      <c t="s" s="4" r="A16">
        <v>300</v>
      </c>
      <c t="s" s="4" r="C16">
        <v>301</v>
      </c>
    </row>
    <row spans="1:4" r="17">
      <c t="s" s="4" r="A17">
        <v>302</v>
      </c>
    </row>
    <row spans="1:4" r="18">
      <c t="s" s="3" r="A18">
        <v>287</v>
      </c>
    </row>
    <row spans="1:4" r="19">
      <c t="s" s="4" r="A19">
        <v>300</v>
      </c>
      <c t="s" s="4" r="C19">
        <v>303</v>
      </c>
    </row>
    <row spans="1:4" r="20">
      <c t="s" s="4" r="A20">
        <v>304</v>
      </c>
    </row>
    <row spans="1:4" r="21">
      <c t="s" s="3" r="A21">
        <v>287</v>
      </c>
    </row>
    <row spans="1:4" r="22">
      <c t="s" s="4" r="A22">
        <v>300</v>
      </c>
      <c t="s" s="4" r="C22">
        <v>305</v>
      </c>
    </row>
    <row spans="1:4" r="23">
      <c t="s" s="4" r="A23">
        <v>306</v>
      </c>
    </row>
    <row spans="1:4" r="24">
      <c t="s" s="3" r="A24">
        <v>287</v>
      </c>
    </row>
    <row spans="1:4" r="25">
      <c t="s" s="4" r="A25">
        <v>307</v>
      </c>
      <c t="s" s="4" r="C25">
        <v>308</v>
      </c>
    </row>
    <row spans="1:4" r="26">
      <c t="s" s="4" r="A26">
        <v>309</v>
      </c>
    </row>
    <row spans="1:4" r="27">
      <c t="s" s="3" r="A27">
        <v>287</v>
      </c>
    </row>
    <row spans="1:4" r="28">
      <c t="s" s="4" r="A28">
        <v>310</v>
      </c>
      <c t="s" s="4" r="C28">
        <v>308</v>
      </c>
    </row>
    <row spans="1:4" r="29">
      <c t="s" s="4" r="A29">
        <v>311</v>
      </c>
    </row>
    <row spans="1:4" r="30">
      <c t="s" s="3" r="A30">
        <v>287</v>
      </c>
    </row>
    <row spans="1:4" r="31">
      <c t="s" s="4" r="A31">
        <v>310</v>
      </c>
      <c t="s" s="4" r="C31">
        <v>312</v>
      </c>
    </row>
    <row spans="1:4" r="32">
      <c t="s" s="4" r="A32">
        <v>313</v>
      </c>
    </row>
    <row spans="1:4" r="33">
      <c t="s" s="3" r="A33">
        <v>287</v>
      </c>
    </row>
    <row spans="1:4" r="34">
      <c t="s" s="4" r="A34">
        <v>314</v>
      </c>
      <c t="n" s="8" r="C34">
        <v>3300</v>
      </c>
    </row>
    <row spans="1:4" r="35">
      <c t="s" s="4" r="A35">
        <v>310</v>
      </c>
      <c t="s" s="4" r="C35">
        <v>3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15</v>
      </c>
      <c t="s" s="2" r="B1">
        <v>1</v>
      </c>
    </row>
    <row spans="1:2" r="2">
      <c t="s" s="2" r="B2">
        <v>2</v>
      </c>
    </row>
    <row spans="1:2" r="3">
      <c t="s" s="4" r="A3">
        <v>309</v>
      </c>
    </row>
    <row spans="1:2" r="4">
      <c t="s" s="3" r="A4">
        <v>316</v>
      </c>
    </row>
    <row spans="1:2" r="5">
      <c t="s" s="4" r="A5">
        <v>310</v>
      </c>
      <c t="s" s="4" r="B5">
        <v>308</v>
      </c>
    </row>
    <row spans="1:2" r="6">
      <c t="s" s="4" r="A6">
        <v>311</v>
      </c>
    </row>
    <row spans="1:2" r="7">
      <c t="s" s="3" r="A7">
        <v>316</v>
      </c>
    </row>
    <row spans="1:2" r="8">
      <c t="s" s="4" r="A8">
        <v>310</v>
      </c>
      <c t="s" s="4" r="B8">
        <v>312</v>
      </c>
    </row>
    <row spans="1:2" r="9">
      <c t="s" s="4" r="A9">
        <v>317</v>
      </c>
    </row>
    <row spans="1:2" r="10">
      <c t="s" s="3" r="A10">
        <v>316</v>
      </c>
    </row>
    <row spans="1:2" r="11">
      <c t="s" s="4" r="A11">
        <v>310</v>
      </c>
      <c t="s" s="4" r="B11">
        <v>308</v>
      </c>
    </row>
    <row spans="1:2" r="12">
      <c t="s" s="4" r="A12">
        <v>318</v>
      </c>
    </row>
    <row spans="1:2" r="13">
      <c t="s" s="3" r="A13">
        <v>316</v>
      </c>
    </row>
    <row spans="1:2" r="14">
      <c t="s" s="4" r="A14">
        <v>310</v>
      </c>
      <c t="s" s="4" r="B14">
        <v>308</v>
      </c>
    </row>
    <row spans="1:2" r="15">
      <c t="s" s="4" r="A15">
        <v>319</v>
      </c>
    </row>
    <row spans="1:2" r="16">
      <c t="s" s="3" r="A16">
        <v>316</v>
      </c>
    </row>
    <row spans="1:2" r="17">
      <c t="s" s="4" r="A17">
        <v>310</v>
      </c>
      <c t="s" s="4" r="B17">
        <v>312</v>
      </c>
    </row>
    <row spans="1:2" r="18">
      <c t="s" s="4" r="A18">
        <v>320</v>
      </c>
    </row>
    <row spans="1:2" r="19">
      <c t="s" s="3" r="A19">
        <v>316</v>
      </c>
    </row>
    <row spans="1:2" r="20">
      <c t="s" s="4" r="A20">
        <v>310</v>
      </c>
      <c t="s" s="4" r="B20">
        <v>321</v>
      </c>
    </row>
    <row spans="1:2" r="21">
      <c t="s" s="4" r="A21">
        <v>322</v>
      </c>
    </row>
    <row spans="1:2" r="22">
      <c t="s" s="3" r="A22">
        <v>316</v>
      </c>
    </row>
    <row spans="1:2" r="23">
      <c t="s" s="4" r="A23">
        <v>310</v>
      </c>
      <c t="s" s="4" r="B23">
        <v>312</v>
      </c>
    </row>
    <row spans="1:2" r="24">
      <c t="s" s="4" r="A24">
        <v>323</v>
      </c>
    </row>
    <row spans="1:2" r="25">
      <c t="s" s="3" r="A25">
        <v>316</v>
      </c>
    </row>
    <row spans="1:2" r="26">
      <c t="s" s="4" r="A26">
        <v>310</v>
      </c>
      <c t="s" s="4" r="B26">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W16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37"/>
    <col customWidth="1" max="6" min="6" width="37"/>
    <col customWidth="1" max="7" min="7" width="37"/>
    <col customWidth="1" max="8" min="8" width="21"/>
    <col customWidth="1" max="9" min="9" width="37"/>
    <col customWidth="1" max="10" min="10" width="37"/>
    <col customWidth="1" max="11" min="11" width="21"/>
    <col customWidth="1" max="12" min="12" width="21"/>
    <col customWidth="1" max="13" min="13" width="21"/>
    <col customWidth="1" max="14" min="14" width="21"/>
    <col customWidth="1" max="15" min="15" width="14"/>
    <col customWidth="1" max="16" min="16" width="37"/>
    <col customWidth="1" max="17" min="17" width="37"/>
    <col customWidth="1" max="18" min="18" width="21"/>
    <col customWidth="1" max="19" min="19" width="31"/>
    <col customWidth="1" max="20" min="20" width="31"/>
    <col customWidth="1" max="21" min="21" width="21"/>
    <col customWidth="1" max="22" min="22" width="21"/>
    <col customWidth="1" max="23" min="23" width="20"/>
  </cols>
  <sheetData>
    <row spans="1:23" r="1">
      <c t="s" s="1" r="A1">
        <v>324</v>
      </c>
      <c t="s" s="2" r="B1">
        <v>325</v>
      </c>
      <c t="s" s="2" r="C1">
        <v>326</v>
      </c>
      <c t="s" s="2" r="D1">
        <v>327</v>
      </c>
      <c t="s" s="2" r="E1">
        <v>285</v>
      </c>
      <c t="s" s="2" r="F1">
        <v>285</v>
      </c>
      <c t="s" s="2" r="G1">
        <v>328</v>
      </c>
      <c t="s" s="2" r="H1">
        <v>329</v>
      </c>
      <c t="s" s="2" r="I1">
        <v>330</v>
      </c>
      <c t="s" s="2" r="J1">
        <v>331</v>
      </c>
      <c t="s" s="2" r="K1">
        <v>332</v>
      </c>
      <c t="s" s="2" r="L1">
        <v>333</v>
      </c>
      <c t="s" s="2" r="M1">
        <v>334</v>
      </c>
      <c t="s" s="2" r="N1">
        <v>335</v>
      </c>
      <c t="s" s="2" r="O1">
        <v>336</v>
      </c>
      <c t="s" s="2" r="P1">
        <v>285</v>
      </c>
      <c t="s" s="2" r="Q1">
        <v>285</v>
      </c>
      <c t="s" s="2" r="R1">
        <v>337</v>
      </c>
      <c t="s" s="2" r="S1">
        <v>338</v>
      </c>
      <c t="s" s="2" r="T1">
        <v>339</v>
      </c>
      <c t="s" s="2" r="U1">
        <v>340</v>
      </c>
      <c t="s" s="2" r="V1">
        <v>341</v>
      </c>
      <c t="s" s="2" r="W1">
        <v>342</v>
      </c>
    </row>
    <row spans="1:23" r="2">
      <c t="s" s="3" r="A2">
        <v>343</v>
      </c>
    </row>
    <row spans="1:23" r="3">
      <c t="s" s="4" r="A3">
        <v>54</v>
      </c>
      <c t="n" s="8" r="E3">
        <v>452497000</v>
      </c>
      <c t="n" s="8" r="F3">
        <v>452497000</v>
      </c>
      <c t="n" s="8" r="P3">
        <v>452497000</v>
      </c>
      <c t="n" s="8" r="Q3">
        <v>452497000</v>
      </c>
      <c t="n" s="8" r="S3">
        <v>452497000</v>
      </c>
      <c t="n" s="8" r="T3">
        <v>421906000</v>
      </c>
    </row>
    <row spans="1:23" r="4">
      <c t="s" s="4" r="A4">
        <v>92</v>
      </c>
      <c t="n" s="6" r="S4">
        <v>-30591000</v>
      </c>
      <c t="n" s="6" r="T4">
        <v>-39070000</v>
      </c>
    </row>
    <row spans="1:23" r="5">
      <c t="s" s="4" r="A5">
        <v>34</v>
      </c>
      <c t="n" s="8" r="E5">
        <v>15107000</v>
      </c>
      <c t="n" s="8" r="F5">
        <v>15107000</v>
      </c>
      <c t="n" s="8" r="P5">
        <v>15107000</v>
      </c>
      <c t="n" s="8" r="Q5">
        <v>15107000</v>
      </c>
      <c t="n" s="6" r="S5">
        <v>15107000</v>
      </c>
      <c t="n" s="6" r="T5">
        <v>21053000</v>
      </c>
      <c t="n" s="8" r="V5">
        <v>41467000</v>
      </c>
    </row>
    <row spans="1:23" r="6">
      <c t="s" s="4" r="A6">
        <v>103</v>
      </c>
      <c t="n" s="8" r="S6">
        <v>-25586000</v>
      </c>
      <c t="n" s="8" r="T6">
        <v>-34929000</v>
      </c>
    </row>
    <row spans="1:23" r="7">
      <c t="s" s="4" r="A7">
        <v>344</v>
      </c>
      <c t="n" s="6" r="W7">
        <v>6801</v>
      </c>
    </row>
    <row spans="1:23" r="8">
      <c t="s" s="4" r="A8">
        <v>296</v>
      </c>
      <c t="n" s="9" r="E8">
        <v>0.01</v>
      </c>
      <c t="n" s="9" r="F8">
        <v>0.01</v>
      </c>
      <c t="n" s="9" r="P8">
        <v>0.01</v>
      </c>
      <c t="n" s="9" r="Q8">
        <v>0.01</v>
      </c>
      <c t="n" s="9" r="S8">
        <v>0.01</v>
      </c>
      <c t="n" s="9" r="T8">
        <v>0.01</v>
      </c>
    </row>
    <row spans="1:23" r="9">
      <c t="s" s="4" r="A9">
        <v>297</v>
      </c>
      <c t="s" s="4" r="E9">
        <v>298</v>
      </c>
      <c t="s" s="4" r="F9">
        <v>298</v>
      </c>
      <c t="s" s="4" r="P9">
        <v>298</v>
      </c>
      <c t="s" s="4" r="Q9">
        <v>298</v>
      </c>
      <c t="s" s="4" r="S9">
        <v>298</v>
      </c>
    </row>
    <row spans="1:23" r="10">
      <c t="s" s="4" r="A10">
        <v>345</v>
      </c>
      <c t="s" s="4" r="G10">
        <v>346</v>
      </c>
    </row>
    <row spans="1:23" r="11">
      <c t="s" s="4" r="A11">
        <v>347</v>
      </c>
      <c t="n" s="9" r="E11">
        <v>0.01</v>
      </c>
      <c t="n" s="9" r="F11">
        <v>0.01</v>
      </c>
      <c t="n" s="9" r="P11">
        <v>0.01</v>
      </c>
      <c t="n" s="9" r="Q11">
        <v>0.01</v>
      </c>
      <c t="n" s="9" r="S11">
        <v>0.01</v>
      </c>
      <c t="n" s="9" r="T11">
        <v>0.01</v>
      </c>
    </row>
    <row spans="1:23" r="12">
      <c t="s" s="4" r="A12">
        <v>148</v>
      </c>
      <c t="n" s="8" r="S12">
        <v>17720000</v>
      </c>
      <c t="n" s="8" r="T12">
        <v>18473000</v>
      </c>
    </row>
    <row spans="1:23" r="13">
      <c t="s" s="4" r="A13">
        <v>348</v>
      </c>
      <c t="n" s="8" r="G13">
        <v>8100000</v>
      </c>
      <c t="n" s="8" r="I13">
        <v>4000000</v>
      </c>
      <c t="n" s="8" r="J13">
        <v>4000000</v>
      </c>
      <c t="n" s="8" r="L13">
        <v>8000000</v>
      </c>
      <c t="n" s="8" r="R13">
        <v>4400000</v>
      </c>
    </row>
    <row spans="1:23" r="14">
      <c t="s" s="4" r="A14">
        <v>349</v>
      </c>
    </row>
    <row spans="1:23" r="15">
      <c t="s" s="3" r="A15">
        <v>343</v>
      </c>
    </row>
    <row spans="1:23" r="16">
      <c t="s" s="4" r="A16">
        <v>348</v>
      </c>
      <c t="n" s="8" r="G16">
        <v>1000000</v>
      </c>
    </row>
    <row spans="1:23" r="17">
      <c t="s" s="4" r="A17">
        <v>350</v>
      </c>
    </row>
    <row spans="1:23" r="18">
      <c t="s" s="3" r="A18">
        <v>343</v>
      </c>
    </row>
    <row spans="1:23" r="19">
      <c t="s" s="4" r="A19">
        <v>351</v>
      </c>
      <c t="s" s="4" r="G19">
        <v>352</v>
      </c>
    </row>
    <row spans="1:23" r="20">
      <c t="s" s="4" r="A20">
        <v>353</v>
      </c>
      <c t="n" s="8" r="G20">
        <v>400000</v>
      </c>
    </row>
    <row spans="1:23" r="21">
      <c t="s" s="4" r="A21">
        <v>354</v>
      </c>
    </row>
    <row spans="1:23" r="22">
      <c t="s" s="3" r="A22">
        <v>343</v>
      </c>
    </row>
    <row spans="1:23" r="23">
      <c t="s" s="4" r="A23">
        <v>353</v>
      </c>
      <c t="n" s="8" r="J23">
        <v>1600000</v>
      </c>
    </row>
    <row spans="1:23" r="24">
      <c t="s" s="4" r="A24">
        <v>348</v>
      </c>
      <c t="n" s="8" r="R24">
        <v>1600000</v>
      </c>
    </row>
    <row spans="1:23" r="25">
      <c t="s" s="4" r="A25">
        <v>355</v>
      </c>
    </row>
    <row spans="1:23" r="26">
      <c t="s" s="3" r="A26">
        <v>343</v>
      </c>
    </row>
    <row spans="1:23" r="27">
      <c t="s" s="4" r="A27">
        <v>351</v>
      </c>
      <c t="s" s="4" r="J27">
        <v>356</v>
      </c>
    </row>
    <row spans="1:23" r="28">
      <c t="s" s="4" r="A28">
        <v>357</v>
      </c>
    </row>
    <row spans="1:23" r="29">
      <c t="s" s="3" r="A29">
        <v>343</v>
      </c>
    </row>
    <row spans="1:23" r="30">
      <c t="s" s="4" r="A30">
        <v>351</v>
      </c>
      <c t="s" s="4" r="J30">
        <v>312</v>
      </c>
    </row>
    <row spans="1:23" r="31">
      <c t="s" s="4" r="A31">
        <v>358</v>
      </c>
    </row>
    <row spans="1:23" r="32">
      <c t="s" s="3" r="A32">
        <v>343</v>
      </c>
    </row>
    <row spans="1:23" r="33">
      <c t="s" s="4" r="A33">
        <v>353</v>
      </c>
      <c t="n" s="8" r="J33">
        <v>3200000</v>
      </c>
    </row>
    <row spans="1:23" r="34">
      <c t="s" s="4" r="A34">
        <v>359</v>
      </c>
    </row>
    <row spans="1:23" r="35">
      <c t="s" s="3" r="A35">
        <v>343</v>
      </c>
    </row>
    <row spans="1:23" r="36">
      <c t="s" s="4" r="A36">
        <v>353</v>
      </c>
      <c t="n" s="8" r="J36">
        <v>200000</v>
      </c>
    </row>
    <row spans="1:23" r="37">
      <c t="s" s="4" r="A37">
        <v>360</v>
      </c>
    </row>
    <row spans="1:23" r="38">
      <c t="s" s="3" r="A38">
        <v>343</v>
      </c>
    </row>
    <row spans="1:23" r="39">
      <c t="s" s="4" r="A39">
        <v>361</v>
      </c>
      <c t="n" s="9" r="I39">
        <v>3.54</v>
      </c>
    </row>
    <row spans="1:23" r="40">
      <c t="s" s="4" r="A40">
        <v>353</v>
      </c>
      <c t="n" s="8" r="I40">
        <v>0</v>
      </c>
    </row>
    <row spans="1:23" r="41">
      <c t="s" s="4" r="A41">
        <v>348</v>
      </c>
      <c t="n" s="6" r="I41">
        <v>1600000</v>
      </c>
    </row>
    <row spans="1:23" r="42">
      <c t="s" s="4" r="A42">
        <v>362</v>
      </c>
    </row>
    <row spans="1:23" r="43">
      <c t="s" s="3" r="A43">
        <v>343</v>
      </c>
    </row>
    <row spans="1:23" r="44">
      <c t="s" s="4" r="A44">
        <v>353</v>
      </c>
      <c t="n" s="6" r="I44">
        <v>2900000</v>
      </c>
    </row>
    <row spans="1:23" r="45">
      <c t="s" s="4" r="A45">
        <v>363</v>
      </c>
    </row>
    <row spans="1:23" r="46">
      <c t="s" s="3" r="A46">
        <v>343</v>
      </c>
    </row>
    <row spans="1:23" r="47">
      <c t="s" s="4" r="A47">
        <v>353</v>
      </c>
      <c t="n" s="8" r="I47">
        <v>200000</v>
      </c>
    </row>
    <row spans="1:23" r="48">
      <c t="s" s="4" r="A48">
        <v>364</v>
      </c>
    </row>
    <row spans="1:23" r="49">
      <c t="s" s="3" r="A49">
        <v>343</v>
      </c>
    </row>
    <row spans="1:23" r="50">
      <c t="s" s="4" r="A50">
        <v>353</v>
      </c>
      <c t="n" s="6" r="G50">
        <v>10500000</v>
      </c>
    </row>
    <row spans="1:23" r="51">
      <c t="s" s="4" r="A51">
        <v>348</v>
      </c>
      <c t="n" s="8" r="G51">
        <v>3200000</v>
      </c>
    </row>
    <row spans="1:23" r="52">
      <c t="s" s="4" r="A52">
        <v>365</v>
      </c>
      <c t="s" s="4" r="G52">
        <v>312</v>
      </c>
    </row>
    <row spans="1:23" r="53">
      <c t="s" s="4" r="A53">
        <v>366</v>
      </c>
    </row>
    <row spans="1:23" r="54">
      <c t="s" s="3" r="A54">
        <v>343</v>
      </c>
    </row>
    <row spans="1:23" r="55">
      <c t="s" s="4" r="A55">
        <v>353</v>
      </c>
      <c t="n" s="8" r="G55">
        <v>700000</v>
      </c>
    </row>
    <row spans="1:23" r="56">
      <c t="s" s="4" r="A56">
        <v>136</v>
      </c>
    </row>
    <row spans="1:23" r="57">
      <c t="s" s="3" r="A57">
        <v>343</v>
      </c>
    </row>
    <row spans="1:23" r="58">
      <c t="s" s="4" r="A58">
        <v>344</v>
      </c>
      <c t="n" s="6" r="J58">
        <v>1238779</v>
      </c>
    </row>
    <row spans="1:23" r="59">
      <c t="s" s="4" r="A59">
        <v>367</v>
      </c>
      <c t="n" s="6" r="F59">
        <v>1037852</v>
      </c>
      <c t="n" s="6" r="J59">
        <v>1168659</v>
      </c>
      <c t="n" s="6" r="P59">
        <v>1203800</v>
      </c>
      <c t="n" s="6" r="Q59">
        <v>1168659</v>
      </c>
    </row>
    <row spans="1:23" r="60">
      <c t="s" s="4" r="A60">
        <v>368</v>
      </c>
      <c t="n" s="6" r="G60">
        <v>2298744</v>
      </c>
    </row>
    <row spans="1:23" r="61">
      <c t="s" s="4" r="A61">
        <v>369</v>
      </c>
      <c t="n" s="9" r="G61">
        <v>0.47</v>
      </c>
    </row>
    <row spans="1:23" r="62">
      <c t="s" s="4" r="A62">
        <v>370</v>
      </c>
      <c t="n" s="6" r="G62">
        <v>18977852</v>
      </c>
    </row>
    <row spans="1:23" r="63">
      <c t="s" s="4" r="A63">
        <v>371</v>
      </c>
      <c t="n" s="9" r="G63">
        <v>0.47</v>
      </c>
    </row>
    <row spans="1:23" r="64">
      <c t="s" s="4" r="A64">
        <v>372</v>
      </c>
    </row>
    <row spans="1:23" r="65">
      <c t="s" s="3" r="A65">
        <v>343</v>
      </c>
    </row>
    <row spans="1:23" r="66">
      <c t="s" s="4" r="A66">
        <v>344</v>
      </c>
      <c t="n" s="6" r="G66">
        <v>500000</v>
      </c>
    </row>
    <row spans="1:23" r="67">
      <c t="s" s="4" r="A67">
        <v>361</v>
      </c>
      <c t="n" s="9" r="G67">
        <v>0.01</v>
      </c>
    </row>
    <row spans="1:23" r="68">
      <c t="s" s="4" r="A68">
        <v>373</v>
      </c>
    </row>
    <row spans="1:23" r="69">
      <c t="s" s="3" r="A69">
        <v>343</v>
      </c>
    </row>
    <row spans="1:23" r="70">
      <c t="s" s="4" r="A70">
        <v>344</v>
      </c>
      <c t="n" s="6" r="J70">
        <v>1168659</v>
      </c>
    </row>
    <row spans="1:23" r="71">
      <c t="s" s="4" r="A71">
        <v>361</v>
      </c>
      <c t="n" s="9" r="J71">
        <v>3.65</v>
      </c>
    </row>
    <row spans="1:23" r="72">
      <c t="s" s="4" r="A72">
        <v>351</v>
      </c>
      <c t="s" s="4" r="J72">
        <v>312</v>
      </c>
    </row>
    <row spans="1:23" r="73">
      <c t="s" s="4" r="A73">
        <v>374</v>
      </c>
    </row>
    <row spans="1:23" r="74">
      <c t="s" s="3" r="A74">
        <v>343</v>
      </c>
    </row>
    <row spans="1:23" r="75">
      <c t="s" s="4" r="A75">
        <v>344</v>
      </c>
      <c t="n" s="6" r="J75">
        <v>70120</v>
      </c>
    </row>
    <row spans="1:23" r="76">
      <c t="s" s="4" r="A76">
        <v>361</v>
      </c>
      <c t="n" s="9" r="J76">
        <v>4.45</v>
      </c>
    </row>
    <row spans="1:23" r="77">
      <c t="s" s="4" r="A77">
        <v>375</v>
      </c>
    </row>
    <row spans="1:23" r="78">
      <c t="s" s="3" r="A78">
        <v>343</v>
      </c>
    </row>
    <row spans="1:23" r="79">
      <c t="s" s="4" r="A79">
        <v>344</v>
      </c>
      <c t="n" s="6" r="I79">
        <v>1276060</v>
      </c>
    </row>
    <row spans="1:23" r="80">
      <c t="s" s="4" r="A80">
        <v>376</v>
      </c>
    </row>
    <row spans="1:23" r="81">
      <c t="s" s="3" r="A81">
        <v>343</v>
      </c>
    </row>
    <row spans="1:23" r="82">
      <c t="s" s="4" r="A82">
        <v>344</v>
      </c>
      <c t="n" s="6" r="I82">
        <v>1203800</v>
      </c>
    </row>
    <row spans="1:23" r="83">
      <c t="s" s="4" r="A83">
        <v>361</v>
      </c>
      <c t="n" s="9" r="I83">
        <v>3.54</v>
      </c>
    </row>
    <row spans="1:23" r="84">
      <c t="s" s="4" r="A84">
        <v>351</v>
      </c>
      <c t="s" s="4" r="I84">
        <v>312</v>
      </c>
    </row>
    <row spans="1:23" r="85">
      <c t="s" s="4" r="A85">
        <v>377</v>
      </c>
    </row>
    <row spans="1:23" r="86">
      <c t="s" s="3" r="A86">
        <v>343</v>
      </c>
    </row>
    <row spans="1:23" r="87">
      <c t="s" s="4" r="A87">
        <v>344</v>
      </c>
      <c t="n" s="6" r="I87">
        <v>72230</v>
      </c>
    </row>
    <row spans="1:23" r="88">
      <c t="s" s="4" r="A88">
        <v>361</v>
      </c>
      <c t="n" s="9" r="I88">
        <v>3.54</v>
      </c>
    </row>
    <row spans="1:23" r="89">
      <c t="s" s="4" r="A89">
        <v>378</v>
      </c>
    </row>
    <row spans="1:23" r="90">
      <c t="s" s="3" r="A90">
        <v>343</v>
      </c>
    </row>
    <row spans="1:23" r="91">
      <c t="s" s="4" r="A91">
        <v>344</v>
      </c>
      <c t="n" s="6" r="G91">
        <v>18977852</v>
      </c>
      <c t="n" s="6" r="I91">
        <v>21276596</v>
      </c>
    </row>
    <row spans="1:23" r="92">
      <c t="s" s="4" r="A92">
        <v>379</v>
      </c>
    </row>
    <row spans="1:23" r="93">
      <c t="s" s="3" r="A93">
        <v>343</v>
      </c>
    </row>
    <row spans="1:23" r="94">
      <c t="s" s="4" r="A94">
        <v>361</v>
      </c>
      <c t="n" s="9" r="G94">
        <v>0.7</v>
      </c>
    </row>
    <row spans="1:23" r="95">
      <c t="s" s="4" r="A95">
        <v>351</v>
      </c>
      <c t="s" s="4" r="G95">
        <v>312</v>
      </c>
    </row>
    <row spans="1:23" r="96">
      <c t="s" s="4" r="A96">
        <v>365</v>
      </c>
      <c t="s" s="4" r="G96">
        <v>312</v>
      </c>
    </row>
    <row spans="1:23" r="97">
      <c t="s" s="4" r="A97">
        <v>380</v>
      </c>
    </row>
    <row spans="1:23" r="98">
      <c t="s" s="3" r="A98">
        <v>343</v>
      </c>
    </row>
    <row spans="1:23" r="99">
      <c t="s" s="4" r="A99">
        <v>344</v>
      </c>
      <c t="n" s="6" r="I99">
        <v>1276596</v>
      </c>
    </row>
    <row spans="1:23" r="100">
      <c t="s" s="4" r="A100">
        <v>361</v>
      </c>
      <c t="n" s="11" r="G100">
        <v>0.517</v>
      </c>
    </row>
    <row spans="1:23" r="101">
      <c t="s" s="4" r="A101">
        <v>59</v>
      </c>
    </row>
    <row spans="1:23" r="102">
      <c t="s" s="3" r="A102">
        <v>343</v>
      </c>
    </row>
    <row spans="1:23" r="103">
      <c t="s" s="4" r="A103">
        <v>347</v>
      </c>
      <c t="n" s="9" r="I103">
        <v>0.01</v>
      </c>
    </row>
    <row spans="1:23" r="104">
      <c t="s" s="4" r="A104">
        <v>148</v>
      </c>
      <c t="n" s="8" r="I104">
        <v>4400000</v>
      </c>
    </row>
    <row spans="1:23" r="105">
      <c t="s" s="4" r="A105">
        <v>381</v>
      </c>
      <c t="n" s="6" r="P105">
        <v>4400</v>
      </c>
    </row>
    <row spans="1:23" r="106">
      <c t="s" s="4" r="A106">
        <v>368</v>
      </c>
      <c t="n" s="6" r="I106">
        <v>4400</v>
      </c>
    </row>
    <row spans="1:23" r="107">
      <c t="s" s="4" r="A107">
        <v>369</v>
      </c>
      <c t="n" s="8" r="I107">
        <v>1000</v>
      </c>
    </row>
    <row spans="1:23" r="108">
      <c t="s" s="4" r="A108">
        <v>370</v>
      </c>
      <c t="n" s="6" r="I108">
        <v>1203800</v>
      </c>
    </row>
    <row spans="1:23" r="109">
      <c t="s" s="4" r="A109">
        <v>371</v>
      </c>
      <c t="n" s="11" r="I109">
        <v>3.655</v>
      </c>
    </row>
    <row spans="1:23" r="110">
      <c t="s" s="4" r="A110">
        <v>382</v>
      </c>
    </row>
    <row spans="1:23" r="111">
      <c t="s" s="3" r="A111">
        <v>343</v>
      </c>
    </row>
    <row spans="1:23" r="112">
      <c t="s" s="4" r="A112">
        <v>351</v>
      </c>
      <c t="s" s="4" r="I112">
        <v>356</v>
      </c>
    </row>
    <row spans="1:23" r="113">
      <c t="s" s="4" r="A113">
        <v>383</v>
      </c>
    </row>
    <row spans="1:23" r="114">
      <c t="s" s="3" r="A114">
        <v>343</v>
      </c>
    </row>
    <row spans="1:23" r="115">
      <c t="s" s="4" r="A115">
        <v>351</v>
      </c>
      <c t="s" s="4" r="I115">
        <v>312</v>
      </c>
    </row>
    <row spans="1:23" r="116">
      <c t="s" s="4" r="A116">
        <v>384</v>
      </c>
    </row>
    <row spans="1:23" r="117">
      <c t="s" s="3" r="A117">
        <v>343</v>
      </c>
    </row>
    <row spans="1:23" r="118">
      <c t="s" s="4" r="A118">
        <v>148</v>
      </c>
      <c t="n" s="8" r="K118">
        <v>4400000</v>
      </c>
    </row>
    <row spans="1:23" r="119">
      <c t="s" s="4" r="A119">
        <v>385</v>
      </c>
      <c t="n" s="12" r="J119">
        <v>0.01</v>
      </c>
    </row>
    <row spans="1:23" r="120">
      <c t="s" s="4" r="A120">
        <v>381</v>
      </c>
      <c t="n" s="6" r="Q120">
        <v>4400</v>
      </c>
    </row>
    <row spans="1:23" r="121">
      <c t="s" s="4" r="A121">
        <v>371</v>
      </c>
      <c t="n" s="11" r="J121">
        <v>3.765</v>
      </c>
    </row>
    <row spans="1:23" r="122">
      <c t="s" s="4" r="A122">
        <v>60</v>
      </c>
    </row>
    <row spans="1:23" r="123">
      <c t="s" s="3" r="A123">
        <v>343</v>
      </c>
    </row>
    <row spans="1:23" r="124">
      <c t="s" s="4" r="A124">
        <v>347</v>
      </c>
      <c t="n" s="6" r="G124">
        <v>1000</v>
      </c>
    </row>
    <row spans="1:23" r="125">
      <c t="s" s="4" r="A125">
        <v>385</v>
      </c>
      <c t="n" s="9" r="G125">
        <v>0.01</v>
      </c>
    </row>
    <row spans="1:23" r="126">
      <c t="s" s="4" r="A126">
        <v>381</v>
      </c>
      <c t="n" s="12" r="E126">
        <v>487.79</v>
      </c>
      <c t="n" s="12" r="P126">
        <v>487.79</v>
      </c>
    </row>
    <row spans="1:23" r="127">
      <c t="s" s="4" r="A127">
        <v>368</v>
      </c>
      <c t="n" s="13" r="G127">
        <v>8919.59044</v>
      </c>
    </row>
    <row spans="1:23" r="128">
      <c t="s" s="4" r="A128">
        <v>386</v>
      </c>
    </row>
    <row spans="1:23" r="129">
      <c t="s" s="3" r="A129">
        <v>343</v>
      </c>
    </row>
    <row spans="1:23" r="130">
      <c t="s" s="4" r="A130">
        <v>381</v>
      </c>
      <c t="n" s="6" r="B130">
        <v>282</v>
      </c>
    </row>
    <row spans="1:23" r="131">
      <c t="s" s="4" r="A131">
        <v>387</v>
      </c>
    </row>
    <row spans="1:23" r="132">
      <c t="s" s="3" r="A132">
        <v>343</v>
      </c>
    </row>
    <row spans="1:23" r="133">
      <c t="s" s="4" r="A133">
        <v>344</v>
      </c>
      <c t="n" s="6" r="J133">
        <v>1000000</v>
      </c>
    </row>
    <row spans="1:23" r="134">
      <c t="s" s="4" r="A134">
        <v>361</v>
      </c>
      <c t="n" s="9" r="J134">
        <v>0.01</v>
      </c>
    </row>
    <row spans="1:23" r="135">
      <c t="s" s="4" r="A135">
        <v>351</v>
      </c>
      <c t="s" s="4" r="J135">
        <v>352</v>
      </c>
    </row>
    <row spans="1:23" r="136">
      <c t="s" s="4" r="A136">
        <v>353</v>
      </c>
      <c t="n" s="8" r="J136">
        <v>3900000</v>
      </c>
    </row>
    <row spans="1:23" r="137">
      <c t="s" s="4" r="A137">
        <v>388</v>
      </c>
    </row>
    <row spans="1:23" r="138">
      <c t="s" s="3" r="A138">
        <v>343</v>
      </c>
    </row>
    <row spans="1:23" r="139">
      <c t="s" s="4" r="A139">
        <v>389</v>
      </c>
      <c t="n" s="6" r="J139">
        <v>30000000</v>
      </c>
    </row>
    <row spans="1:23" r="140">
      <c t="s" s="4" r="A140">
        <v>390</v>
      </c>
      <c t="n" s="6" r="J140">
        <v>20000000</v>
      </c>
    </row>
    <row spans="1:23" r="141">
      <c t="s" s="4" r="A141">
        <v>391</v>
      </c>
      <c t="n" s="6" r="J141">
        <v>4000000</v>
      </c>
    </row>
    <row spans="1:23" r="142">
      <c t="s" s="4" r="A142">
        <v>392</v>
      </c>
      <c t="n" s="6" r="J142">
        <v>6000000</v>
      </c>
    </row>
    <row spans="1:23" r="143">
      <c t="s" s="4" r="A143">
        <v>393</v>
      </c>
      <c t="n" s="8" r="H143">
        <v>-2000000</v>
      </c>
    </row>
    <row spans="1:23" r="144">
      <c t="s" s="4" r="A144">
        <v>394</v>
      </c>
      <c t="n" s="8" r="H144">
        <v>4000000</v>
      </c>
      <c t="n" s="6" r="J144">
        <v>3000000</v>
      </c>
    </row>
    <row spans="1:23" r="145">
      <c t="s" s="4" r="A145">
        <v>395</v>
      </c>
      <c t="n" s="8" r="J145">
        <v>4000000</v>
      </c>
    </row>
    <row spans="1:23" r="146">
      <c t="s" s="4" r="A146">
        <v>396</v>
      </c>
      <c t="n" s="10" r="O146">
        <v>3.5</v>
      </c>
    </row>
    <row spans="1:23" r="147">
      <c t="s" s="4" r="A147">
        <v>397</v>
      </c>
      <c t="n" s="8" r="G147">
        <v>3300000</v>
      </c>
    </row>
    <row spans="1:23" r="148">
      <c t="s" s="4" r="A148">
        <v>398</v>
      </c>
      <c t="n" s="6" r="G148">
        <v>5000000</v>
      </c>
    </row>
    <row spans="1:23" r="149">
      <c t="s" s="4" r="A149">
        <v>399</v>
      </c>
      <c t="n" s="8" r="G149">
        <v>12000000</v>
      </c>
    </row>
    <row spans="1:23" r="150">
      <c t="s" s="4" r="A150">
        <v>400</v>
      </c>
      <c t="n" s="6" r="G150">
        <v>100</v>
      </c>
    </row>
    <row spans="1:23" r="151">
      <c t="s" s="4" r="A151">
        <v>401</v>
      </c>
      <c t="s" s="4" r="G151">
        <v>402</v>
      </c>
    </row>
    <row spans="1:23" r="152">
      <c t="s" s="4" r="A152">
        <v>398</v>
      </c>
      <c t="n" s="8" r="G152">
        <v>5000000</v>
      </c>
    </row>
    <row spans="1:23" r="153">
      <c t="s" s="4" r="A153">
        <v>297</v>
      </c>
      <c t="s" s="4" r="G153">
        <v>298</v>
      </c>
    </row>
    <row spans="1:23" r="154">
      <c t="s" s="4" r="A154">
        <v>403</v>
      </c>
    </row>
    <row spans="1:23" r="155">
      <c t="s" s="3" r="A155">
        <v>343</v>
      </c>
    </row>
    <row spans="1:23" r="156">
      <c t="s" s="4" r="A156">
        <v>390</v>
      </c>
      <c t="n" s="8" r="C156">
        <v>5000000</v>
      </c>
    </row>
    <row spans="1:23" r="157">
      <c t="s" s="4" r="A157">
        <v>394</v>
      </c>
      <c t="n" s="8" r="C157">
        <v>5000000</v>
      </c>
    </row>
    <row spans="1:23" r="158">
      <c t="s" s="4" r="A158">
        <v>399</v>
      </c>
      <c t="n" s="8" r="D158">
        <v>12000000</v>
      </c>
    </row>
    <row spans="1:23" r="159">
      <c t="s" s="4" r="A159">
        <v>400</v>
      </c>
      <c t="n" s="6" r="D159">
        <v>100</v>
      </c>
    </row>
    <row spans="1:23" r="160">
      <c t="s" s="4" r="A160">
        <v>401</v>
      </c>
      <c t="s" s="4" r="D160">
        <v>402</v>
      </c>
    </row>
    <row spans="1:23" r="161">
      <c t="s" s="4" r="A161">
        <v>404</v>
      </c>
    </row>
    <row spans="1:23" r="162">
      <c t="s" s="3" r="A162">
        <v>343</v>
      </c>
    </row>
    <row spans="1:23" r="163">
      <c t="s" s="4" r="A163">
        <v>394</v>
      </c>
      <c t="n" s="8" r="U163">
        <v>5000000</v>
      </c>
    </row>
    <row spans="1:23" r="164">
      <c t="s" s="4" r="A164">
        <v>405</v>
      </c>
      <c t="n" s="8" r="M164">
        <v>200000</v>
      </c>
      <c t="n" s="8" r="N164">
        <v>-6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06</v>
      </c>
      <c t="s" s="2" r="B1">
        <v>2</v>
      </c>
      <c t="s" s="2" r="C1">
        <v>32</v>
      </c>
    </row>
    <row spans="1:3" r="2">
      <c t="s" s="3" r="A2">
        <v>407</v>
      </c>
    </row>
    <row spans="1:3" r="3">
      <c t="s" s="4" r="A3">
        <v>48</v>
      </c>
      <c t="n" s="8" r="B3">
        <v>15340</v>
      </c>
      <c t="n" s="8" r="C3">
        <v>9716</v>
      </c>
    </row>
    <row spans="1:3" r="4">
      <c t="s" s="4" r="A4">
        <v>408</v>
      </c>
    </row>
    <row spans="1:3" r="5">
      <c t="s" s="3" r="A5">
        <v>407</v>
      </c>
    </row>
    <row spans="1:3" r="6">
      <c t="s" s="4" r="A6">
        <v>409</v>
      </c>
      <c t="n" s="6" r="B6">
        <v>0</v>
      </c>
      <c t="n" s="6" r="C6">
        <v>9919</v>
      </c>
    </row>
    <row spans="1:3" r="7">
      <c t="s" s="4" r="A7">
        <v>410</v>
      </c>
      <c t="n" s="6" r="B7">
        <v>0</v>
      </c>
      <c t="n" s="6" r="C7">
        <v>203</v>
      </c>
    </row>
    <row spans="1:3" r="8">
      <c t="s" s="4" r="A8">
        <v>48</v>
      </c>
      <c t="n" s="6" r="B8">
        <v>0</v>
      </c>
      <c t="n" s="6" r="C8">
        <v>9716</v>
      </c>
    </row>
    <row spans="1:3" r="9">
      <c t="s" s="4" r="A9">
        <v>411</v>
      </c>
    </row>
    <row spans="1:3" r="10">
      <c t="s" s="3" r="A10">
        <v>407</v>
      </c>
    </row>
    <row spans="1:3" r="11">
      <c t="s" s="4" r="A11">
        <v>409</v>
      </c>
      <c t="n" s="6" r="B11">
        <v>20000</v>
      </c>
      <c t="n" s="6" r="C11">
        <v>0</v>
      </c>
    </row>
    <row spans="1:3" r="12">
      <c t="s" s="4" r="A12">
        <v>410</v>
      </c>
      <c t="n" s="8" r="B12">
        <v>4660</v>
      </c>
      <c t="n" s="8" r="C1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412</v>
      </c>
      <c t="s" s="2" r="B1">
        <v>413</v>
      </c>
    </row>
    <row spans="1:2" r="2">
      <c t="s" s="3" r="A2">
        <v>172</v>
      </c>
    </row>
    <row spans="1:2" r="3">
      <c t="n" s="6" r="A3">
        <v>2016</v>
      </c>
      <c t="n" s="8" r="B3">
        <v>0</v>
      </c>
    </row>
    <row spans="1:2" r="4">
      <c t="n" s="6" r="A4">
        <v>2017</v>
      </c>
      <c t="n" s="6" r="B4">
        <v>1000</v>
      </c>
    </row>
    <row spans="1:2" r="5">
      <c t="n" s="6" r="A5">
        <v>2018</v>
      </c>
      <c t="n" s="6" r="B5">
        <v>3500</v>
      </c>
    </row>
    <row spans="1:2" r="6">
      <c t="n" s="6" r="A6">
        <v>2019</v>
      </c>
      <c t="n" s="6" r="B6">
        <v>6000</v>
      </c>
    </row>
    <row spans="1:2" r="7">
      <c t="n" s="6" r="A7">
        <v>2020</v>
      </c>
      <c t="n" s="6" r="B7">
        <v>6700</v>
      </c>
    </row>
    <row spans="1:2" r="8">
      <c t="n" s="6" r="A8">
        <v>2021</v>
      </c>
      <c t="n" s="6" r="B8">
        <v>2800</v>
      </c>
    </row>
    <row spans="1:2" r="9">
      <c t="s" s="4" r="A9">
        <v>135</v>
      </c>
      <c t="n" s="8" r="B9">
        <v>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4</v>
      </c>
      <c t="s" s="2" r="B1">
        <v>1</v>
      </c>
    </row>
    <row spans="1:3" r="2">
      <c t="s" s="2" r="B2">
        <v>2</v>
      </c>
      <c t="s" s="2" r="C2">
        <v>32</v>
      </c>
    </row>
    <row spans="1:3" r="3">
      <c t="s" s="3" r="A3">
        <v>415</v>
      </c>
    </row>
    <row spans="1:3" r="4">
      <c t="s" s="4" r="A4">
        <v>416</v>
      </c>
      <c t="n" s="6" r="B4">
        <v>45147006</v>
      </c>
      <c t="n" s="6" r="C4">
        <v>302332</v>
      </c>
    </row>
    <row spans="1:3" r="5">
      <c t="s" s="4" r="A5">
        <v>417</v>
      </c>
    </row>
    <row spans="1:3" r="6">
      <c t="s" s="3" r="A6">
        <v>415</v>
      </c>
    </row>
    <row spans="1:3" r="7">
      <c t="s" s="4" r="A7">
        <v>416</v>
      </c>
      <c t="n" s="6" r="B7">
        <v>0</v>
      </c>
      <c t="n" s="6" r="C7">
        <v>29175</v>
      </c>
    </row>
    <row spans="1:3" r="8">
      <c t="s" s="4" r="A8">
        <v>418</v>
      </c>
    </row>
    <row spans="1:3" r="9">
      <c t="s" s="3" r="A9">
        <v>415</v>
      </c>
    </row>
    <row spans="1:3" r="10">
      <c t="s" s="4" r="A10">
        <v>416</v>
      </c>
      <c t="n" s="6" r="B10">
        <v>632204</v>
      </c>
      <c t="n" s="6" r="C10">
        <v>266356</v>
      </c>
    </row>
    <row spans="1:3" r="11">
      <c t="s" s="4" r="A11">
        <v>419</v>
      </c>
    </row>
    <row spans="1:3" r="12">
      <c t="s" s="3" r="A12">
        <v>415</v>
      </c>
    </row>
    <row spans="1:3" r="13">
      <c t="s" s="4" r="A13">
        <v>416</v>
      </c>
      <c t="n" s="6" r="B13">
        <v>26574802</v>
      </c>
      <c t="n" s="6" r="C13">
        <v>6801</v>
      </c>
    </row>
    <row spans="1:3" r="14">
      <c t="s" s="4" r="A14">
        <v>60</v>
      </c>
    </row>
    <row spans="1:3" r="15">
      <c t="s" s="3" r="A15">
        <v>415</v>
      </c>
    </row>
    <row spans="1:3" r="16">
      <c t="s" s="4" r="A16">
        <v>416</v>
      </c>
      <c t="n" s="6" r="B16">
        <v>17940000</v>
      </c>
      <c t="n" s="6" r="C16">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420</v>
      </c>
      <c t="s" s="2" r="B1">
        <v>1</v>
      </c>
    </row>
    <row spans="1:4" r="2">
      <c t="s" s="2" r="B2">
        <v>2</v>
      </c>
      <c t="s" s="2" r="C2">
        <v>32</v>
      </c>
      <c t="s" s="2" r="D2">
        <v>421</v>
      </c>
    </row>
    <row spans="1:4" r="3">
      <c t="s" s="3" r="A3">
        <v>422</v>
      </c>
    </row>
    <row spans="1:4" r="4">
      <c t="s" s="4" r="A4">
        <v>423</v>
      </c>
      <c t="s" s="4" r="B4">
        <v>321</v>
      </c>
    </row>
    <row spans="1:4" r="5">
      <c t="s" s="4" r="A5">
        <v>424</v>
      </c>
      <c t="s" s="4" r="B5">
        <v>425</v>
      </c>
    </row>
    <row spans="1:4" r="6">
      <c t="s" s="4" r="A6">
        <v>426</v>
      </c>
      <c t="n" s="8" r="B6">
        <v>1</v>
      </c>
      <c t="n" s="7" r="C6">
        <v>1.6</v>
      </c>
    </row>
    <row spans="1:4" r="7">
      <c t="s" s="4" r="A7">
        <v>427</v>
      </c>
      <c t="n" s="7" r="B7">
        <v>1.4</v>
      </c>
    </row>
    <row spans="1:4" r="8">
      <c t="s" s="4" r="A8">
        <v>428</v>
      </c>
      <c t="s" s="4" r="B8">
        <v>429</v>
      </c>
    </row>
    <row spans="1:4" r="9">
      <c t="s" s="4" r="A9">
        <v>430</v>
      </c>
      <c t="s" s="4" r="B9">
        <v>321</v>
      </c>
    </row>
    <row spans="1:4" r="10">
      <c t="s" s="4" r="A10">
        <v>431</v>
      </c>
      <c t="n" s="6" r="B10">
        <v>0</v>
      </c>
      <c t="n" s="6" r="C10">
        <v>23375</v>
      </c>
      <c t="n" s="6" r="D10">
        <v>0</v>
      </c>
    </row>
    <row spans="1:4" r="11">
      <c t="s" s="4" r="A11">
        <v>432</v>
      </c>
      <c t="n" s="7" r="B11">
        <v>0.6</v>
      </c>
    </row>
    <row spans="1:4" r="12">
      <c t="s" s="4" r="A12">
        <v>433</v>
      </c>
      <c t="n" s="6" r="B12">
        <v>20324</v>
      </c>
    </row>
    <row spans="1:4" r="13">
      <c t="s" s="4" r="A13">
        <v>434</v>
      </c>
      <c t="n" s="9" r="B13">
        <v>107.33</v>
      </c>
    </row>
    <row spans="1:4" r="14">
      <c t="s" s="4" r="A14">
        <v>435</v>
      </c>
      <c t="n" s="8" r="B14">
        <v>1</v>
      </c>
      <c t="n" s="7" r="C14">
        <v>1.9</v>
      </c>
    </row>
    <row spans="1:4" r="15">
      <c t="s" s="4" r="A15">
        <v>436</v>
      </c>
      <c t="n" s="10" r="B15">
        <v>0.1</v>
      </c>
      <c t="n" s="6" r="C15">
        <v>1</v>
      </c>
    </row>
    <row spans="1:4" r="16">
      <c t="s" s="4" r="A16">
        <v>437</v>
      </c>
      <c t="n" s="7" r="B16">
        <v>0.1</v>
      </c>
      <c t="n" s="7" r="C16">
        <v>1.9</v>
      </c>
    </row>
    <row spans="1:4" r="17">
      <c t="s" s="4" r="A17">
        <v>438</v>
      </c>
    </row>
    <row spans="1:4" r="18">
      <c t="s" s="3" r="A18">
        <v>422</v>
      </c>
    </row>
    <row spans="1:4" r="19">
      <c t="s" s="4" r="A19">
        <v>423</v>
      </c>
      <c t="s" s="4" r="B19">
        <v>439</v>
      </c>
    </row>
    <row spans="1:4" r="20">
      <c t="s" s="4" r="A20">
        <v>440</v>
      </c>
      <c t="s" s="4" r="B20">
        <v>441</v>
      </c>
    </row>
    <row spans="1:4" r="21">
      <c t="s" s="4" r="A21">
        <v>442</v>
      </c>
    </row>
    <row spans="1:4" r="22">
      <c t="s" s="3" r="A22">
        <v>422</v>
      </c>
    </row>
    <row spans="1:4" r="23">
      <c t="s" s="4" r="A23">
        <v>423</v>
      </c>
      <c t="s" s="4" r="B23">
        <v>301</v>
      </c>
    </row>
    <row spans="1:4" r="24">
      <c t="s" s="4" r="A24">
        <v>440</v>
      </c>
      <c t="s" s="4" r="B24">
        <v>443</v>
      </c>
    </row>
    <row spans="1:4" r="25">
      <c t="s" s="4" r="A25">
        <v>444</v>
      </c>
    </row>
    <row spans="1:4" r="26">
      <c t="s" s="3" r="A26">
        <v>422</v>
      </c>
    </row>
    <row spans="1:4" r="27">
      <c t="s" s="4" r="A27">
        <v>445</v>
      </c>
      <c t="s" s="4" r="B27">
        <v>352</v>
      </c>
    </row>
    <row spans="1:4" r="28">
      <c t="s" s="4" r="A28">
        <v>446</v>
      </c>
    </row>
    <row spans="1:4" r="29">
      <c t="s" s="3" r="A29">
        <v>422</v>
      </c>
    </row>
    <row spans="1:4" r="30">
      <c t="s" s="4" r="A30">
        <v>447</v>
      </c>
      <c t="n" s="6" r="B30">
        <v>78122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s="1" r="A1">
        <v>448</v>
      </c>
      <c t="s" s="2" r="B1">
        <v>1</v>
      </c>
    </row>
    <row spans="1:3" r="2">
      <c t="s" s="2" r="B2">
        <v>2</v>
      </c>
      <c t="s" s="2" r="C2">
        <v>32</v>
      </c>
    </row>
    <row spans="1:3" r="3">
      <c t="s" s="3" r="A3">
        <v>422</v>
      </c>
    </row>
    <row spans="1:3" r="4">
      <c t="s" s="4" r="A4">
        <v>449</v>
      </c>
      <c t="s" s="4" r="B4">
        <v>450</v>
      </c>
      <c t="s" s="4" r="C4">
        <v>450</v>
      </c>
    </row>
    <row spans="1:3" r="5">
      <c t="s" s="4" r="A5">
        <v>451</v>
      </c>
      <c t="s" s="4" r="C5">
        <v>452</v>
      </c>
    </row>
    <row spans="1:3" r="6">
      <c t="s" s="4" r="A6">
        <v>453</v>
      </c>
      <c t="s" s="4" r="C6">
        <v>454</v>
      </c>
    </row>
    <row spans="1:3" r="7">
      <c t="s" s="4" r="A7">
        <v>455</v>
      </c>
      <c t="s" s="4" r="C7">
        <v>456</v>
      </c>
    </row>
    <row spans="1:3" r="8">
      <c t="s" s="4" r="A8">
        <v>457</v>
      </c>
      <c t="n" s="9" r="C8">
        <v>17.4</v>
      </c>
    </row>
    <row spans="1:3" r="9">
      <c t="s" s="4" r="A9">
        <v>458</v>
      </c>
      <c t="s" s="4" r="C9">
        <v>450</v>
      </c>
    </row>
    <row spans="1:3" r="10">
      <c t="s" s="4" r="A10">
        <v>438</v>
      </c>
    </row>
    <row spans="1:3" r="11">
      <c t="s" s="3" r="A11">
        <v>422</v>
      </c>
    </row>
    <row spans="1:3" r="12">
      <c t="s" s="4" r="A12">
        <v>451</v>
      </c>
      <c t="s" s="4" r="C12">
        <v>459</v>
      </c>
    </row>
    <row spans="1:3" r="13">
      <c t="s" s="4" r="A13">
        <v>453</v>
      </c>
      <c t="s" s="4" r="B13">
        <v>460</v>
      </c>
    </row>
    <row spans="1:3" r="14">
      <c t="s" s="4" r="A14">
        <v>455</v>
      </c>
      <c t="s" s="4" r="B14">
        <v>461</v>
      </c>
    </row>
    <row spans="1:3" r="15">
      <c t="s" s="4" r="A15">
        <v>457</v>
      </c>
      <c t="n" s="9" r="B15">
        <v>0.49</v>
      </c>
    </row>
    <row spans="1:3" r="16">
      <c t="s" s="4" r="A16">
        <v>458</v>
      </c>
      <c t="s" s="4" r="B16">
        <v>462</v>
      </c>
    </row>
    <row spans="1:3" r="17">
      <c t="s" s="4" r="A17">
        <v>442</v>
      </c>
    </row>
    <row spans="1:3" r="18">
      <c t="s" s="3" r="A18">
        <v>422</v>
      </c>
    </row>
    <row spans="1:3" r="19">
      <c t="s" s="4" r="A19">
        <v>451</v>
      </c>
      <c t="s" s="4" r="C19">
        <v>463</v>
      </c>
    </row>
    <row spans="1:3" r="20">
      <c t="s" s="4" r="A20">
        <v>453</v>
      </c>
      <c t="s" s="4" r="B20">
        <v>464</v>
      </c>
    </row>
    <row spans="1:3" r="21">
      <c t="s" s="4" r="A21">
        <v>455</v>
      </c>
      <c t="s" s="4" r="B21">
        <v>465</v>
      </c>
    </row>
    <row spans="1:3" r="22">
      <c t="s" s="4" r="A22">
        <v>457</v>
      </c>
      <c t="n" s="11" r="B22">
        <v>3.4</v>
      </c>
    </row>
    <row spans="1:3" r="23">
      <c t="s" s="4" r="A23">
        <v>458</v>
      </c>
      <c t="s" s="4" r="B23">
        <v>4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v>
      </c>
      <c t="s" s="2" r="B1">
        <v>1</v>
      </c>
    </row>
    <row spans="1:3" r="2">
      <c t="s" s="2" r="B2">
        <v>2</v>
      </c>
      <c t="s" s="2" r="C2">
        <v>32</v>
      </c>
    </row>
    <row spans="1:3" r="3">
      <c t="s" s="3" r="A3">
        <v>71</v>
      </c>
    </row>
    <row spans="1:3" r="4">
      <c t="s" s="4" r="A4">
        <v>72</v>
      </c>
      <c t="n" s="8" r="B4">
        <v>21072</v>
      </c>
      <c t="n" s="8" r="C4">
        <v>14290</v>
      </c>
    </row>
    <row spans="1:3" r="5">
      <c t="s" s="4" r="A5">
        <v>73</v>
      </c>
      <c t="n" s="6" r="B5">
        <v>21072</v>
      </c>
      <c t="n" s="6" r="C5">
        <v>14290</v>
      </c>
    </row>
    <row spans="1:3" r="6">
      <c t="s" s="3" r="A6">
        <v>74</v>
      </c>
    </row>
    <row spans="1:3" r="7">
      <c t="s" s="4" r="A7">
        <v>75</v>
      </c>
      <c t="n" s="6" r="B7">
        <v>12351</v>
      </c>
      <c t="n" s="6" r="C7">
        <v>8496</v>
      </c>
    </row>
    <row spans="1:3" r="8">
      <c t="s" s="4" r="A8">
        <v>76</v>
      </c>
      <c t="n" s="6" r="B8">
        <v>15174</v>
      </c>
      <c t="n" s="6" r="C8">
        <v>21667</v>
      </c>
    </row>
    <row spans="1:3" r="9">
      <c t="s" s="4" r="A9">
        <v>77</v>
      </c>
      <c t="n" s="6" r="B9">
        <v>20730</v>
      </c>
      <c t="n" s="6" r="C9">
        <v>21817</v>
      </c>
    </row>
    <row spans="1:3" r="10">
      <c t="s" s="4" r="A10">
        <v>78</v>
      </c>
      <c t="n" s="6" r="B10">
        <v>513</v>
      </c>
      <c t="n" s="6" r="C10">
        <v>0</v>
      </c>
    </row>
    <row spans="1:3" r="11">
      <c t="s" s="4" r="A11">
        <v>79</v>
      </c>
      <c t="n" s="6" r="B11">
        <v>48768</v>
      </c>
      <c t="n" s="6" r="C11">
        <v>51980</v>
      </c>
    </row>
    <row spans="1:3" r="12">
      <c t="s" s="4" r="A12">
        <v>80</v>
      </c>
      <c t="n" s="6" r="B12">
        <v>-27696</v>
      </c>
      <c t="n" s="6" r="C12">
        <v>-37690</v>
      </c>
    </row>
    <row spans="1:3" r="13">
      <c t="s" s="3" r="A13">
        <v>81</v>
      </c>
    </row>
    <row spans="1:3" r="14">
      <c t="s" s="4" r="A14">
        <v>82</v>
      </c>
      <c t="n" s="6" r="B14">
        <v>-2899</v>
      </c>
      <c t="n" s="6" r="C14">
        <v>-1386</v>
      </c>
    </row>
    <row spans="1:3" r="15">
      <c t="s" s="4" r="A15">
        <v>83</v>
      </c>
      <c t="n" s="6" r="B15">
        <v>4</v>
      </c>
      <c t="n" s="6" r="C15">
        <v>6</v>
      </c>
    </row>
    <row spans="1:3" r="16">
      <c t="s" s="4" r="A16">
        <v>84</v>
      </c>
      <c t="n" s="6" r="B16">
        <v>-2895</v>
      </c>
      <c t="n" s="6" r="C16">
        <v>-1380</v>
      </c>
    </row>
    <row spans="1:3" r="17">
      <c t="s" s="4" r="A17">
        <v>85</v>
      </c>
      <c t="n" s="6" r="B17">
        <v>-30591</v>
      </c>
      <c t="n" s="6" r="C17">
        <v>-39070</v>
      </c>
    </row>
    <row spans="1:3" r="18">
      <c t="s" s="4" r="A18">
        <v>86</v>
      </c>
      <c t="n" s="6" r="B18">
        <v>-12250</v>
      </c>
      <c t="n" s="6" r="C18">
        <v>0</v>
      </c>
    </row>
    <row spans="1:3" r="19">
      <c t="s" s="4" r="A19">
        <v>87</v>
      </c>
      <c t="n" s="8" r="B19">
        <v>-42841</v>
      </c>
      <c t="n" s="8" r="C19">
        <v>-39070</v>
      </c>
    </row>
    <row spans="1:3" r="20">
      <c t="s" s="4" r="A20">
        <v>88</v>
      </c>
      <c t="n" s="9" r="B20">
        <v>-6.02</v>
      </c>
      <c t="n" s="9" r="C20">
        <v>-9.35</v>
      </c>
    </row>
    <row spans="1:3" r="21">
      <c t="s" s="4" r="A21">
        <v>89</v>
      </c>
      <c t="n" s="6" r="B21">
        <v>7120</v>
      </c>
      <c t="n" s="6" r="C21">
        <v>4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25"/>
    <col customWidth="1" max="3" min="3" width="14"/>
    <col customWidth="1" max="4" min="4" width="14"/>
  </cols>
  <sheetData>
    <row spans="1:4" r="1">
      <c t="s" s="1" r="A1">
        <v>467</v>
      </c>
      <c t="s" s="2" r="B1">
        <v>1</v>
      </c>
    </row>
    <row spans="1:4" r="2">
      <c t="s" s="2" r="B2">
        <v>2</v>
      </c>
      <c t="s" s="2" r="C2">
        <v>32</v>
      </c>
      <c t="s" s="2" r="D2">
        <v>421</v>
      </c>
    </row>
    <row spans="1:4" r="3">
      <c t="s" s="3" r="A3">
        <v>468</v>
      </c>
    </row>
    <row spans="1:4" r="4">
      <c t="s" s="4" r="A4">
        <v>469</v>
      </c>
      <c t="n" s="6" r="B4">
        <v>266356</v>
      </c>
    </row>
    <row spans="1:4" r="5">
      <c t="s" s="4" r="A5">
        <v>470</v>
      </c>
      <c t="n" s="6" r="B5">
        <v>438983</v>
      </c>
    </row>
    <row spans="1:4" r="6">
      <c t="s" s="4" r="A6">
        <v>471</v>
      </c>
      <c t="n" s="6" r="B6">
        <v>0</v>
      </c>
      <c t="n" s="6" r="C6">
        <v>-23375</v>
      </c>
      <c t="n" s="6" r="D6">
        <v>0</v>
      </c>
    </row>
    <row spans="1:4" r="7">
      <c t="s" s="4" r="A7">
        <v>472</v>
      </c>
      <c t="n" s="6" r="B7">
        <v>-63813</v>
      </c>
    </row>
    <row spans="1:4" r="8">
      <c t="s" s="4" r="A8">
        <v>473</v>
      </c>
      <c t="n" s="6" r="B8">
        <v>-9322</v>
      </c>
    </row>
    <row spans="1:4" r="9">
      <c t="s" s="4" r="A9">
        <v>474</v>
      </c>
      <c t="n" s="6" r="B9">
        <v>632204</v>
      </c>
      <c t="n" s="6" r="C9">
        <v>266356</v>
      </c>
    </row>
    <row spans="1:4" r="10">
      <c t="s" s="4" r="A10">
        <v>475</v>
      </c>
      <c t="n" s="6" r="B10">
        <v>102934</v>
      </c>
    </row>
    <row spans="1:4" r="11">
      <c t="s" s="4" r="A11">
        <v>476</v>
      </c>
      <c t="n" s="6" r="B11">
        <v>564641</v>
      </c>
    </row>
    <row spans="1:4" r="12">
      <c t="s" s="3" r="A12">
        <v>477</v>
      </c>
    </row>
    <row spans="1:4" r="13">
      <c t="s" s="4" r="A13">
        <v>469</v>
      </c>
      <c t="n" s="9" r="B13">
        <v>65.87</v>
      </c>
    </row>
    <row spans="1:4" r="14">
      <c t="s" s="4" r="A14">
        <v>470</v>
      </c>
      <c t="n" s="9" r="B14">
        <v>1.69</v>
      </c>
    </row>
    <row spans="1:4" r="15">
      <c t="s" s="4" r="A15">
        <v>471</v>
      </c>
      <c t="s" s="4" r="B15">
        <v>478</v>
      </c>
    </row>
    <row spans="1:4" r="16">
      <c t="s" s="4" r="A16">
        <v>472</v>
      </c>
      <c t="n" s="9" r="B16">
        <v>70.17</v>
      </c>
    </row>
    <row spans="1:4" r="17">
      <c t="s" s="4" r="A17">
        <v>473</v>
      </c>
      <c t="n" s="12" r="B17">
        <v>70.17</v>
      </c>
    </row>
    <row spans="1:4" r="18">
      <c t="s" s="4" r="A18">
        <v>474</v>
      </c>
      <c t="n" s="12" r="B18">
        <v>20.81</v>
      </c>
      <c t="n" s="9" r="C18">
        <v>65.87</v>
      </c>
    </row>
    <row spans="1:4" r="19">
      <c t="s" s="4" r="A19">
        <v>475</v>
      </c>
      <c t="n" s="12" r="B19">
        <v>72.48</v>
      </c>
    </row>
    <row spans="1:4" r="20">
      <c t="s" s="4" r="A20">
        <v>476</v>
      </c>
      <c t="n" s="9" r="B20">
        <v>20.81</v>
      </c>
    </row>
    <row spans="1:4" r="21">
      <c t="s" s="3" r="A21">
        <v>479</v>
      </c>
    </row>
    <row spans="1:4" r="22">
      <c t="s" s="4" r="A22">
        <v>474</v>
      </c>
      <c t="s" s="4" r="B22">
        <v>480</v>
      </c>
    </row>
    <row spans="1:4" r="23">
      <c t="s" s="4" r="A23">
        <v>475</v>
      </c>
      <c t="s" s="4" r="B23">
        <v>481</v>
      </c>
    </row>
    <row spans="1:4" r="24">
      <c t="s" s="4" r="A24">
        <v>476</v>
      </c>
      <c t="s" s="4" r="B24">
        <v>480</v>
      </c>
    </row>
    <row spans="1:4" r="25">
      <c t="s" s="3" r="A25">
        <v>482</v>
      </c>
    </row>
    <row spans="1:4" r="26">
      <c t="s" s="4" r="A26">
        <v>474</v>
      </c>
      <c t="n" s="8" r="B26">
        <v>0</v>
      </c>
    </row>
    <row spans="1:4" r="27">
      <c t="s" s="4" r="A27">
        <v>475</v>
      </c>
      <c t="n" s="6" r="B27">
        <v>0</v>
      </c>
    </row>
    <row spans="1:4" r="28">
      <c t="s" s="4" r="A28">
        <v>476</v>
      </c>
      <c t="n" s="8" r="B28">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83</v>
      </c>
      <c t="s" s="2" r="B1">
        <v>1</v>
      </c>
    </row>
    <row spans="1:2" r="2">
      <c t="s" s="2" r="B2">
        <v>484</v>
      </c>
    </row>
    <row spans="1:2" r="3">
      <c t="s" s="3" r="A3">
        <v>485</v>
      </c>
    </row>
    <row spans="1:2" r="4">
      <c t="s" s="4" r="A4">
        <v>486</v>
      </c>
      <c t="n" s="6" r="B4">
        <v>29175000</v>
      </c>
    </row>
    <row spans="1:2" r="5">
      <c t="s" s="4" r="A5">
        <v>487</v>
      </c>
      <c t="n" s="6" r="B5">
        <v>0</v>
      </c>
    </row>
    <row spans="1:2" r="6">
      <c t="s" s="4" r="A6">
        <v>488</v>
      </c>
      <c t="n" s="6" r="B6">
        <v>-24050000</v>
      </c>
    </row>
    <row spans="1:2" r="7">
      <c t="s" s="4" r="A7">
        <v>489</v>
      </c>
      <c t="n" s="6" r="B7">
        <v>-5125000</v>
      </c>
    </row>
    <row spans="1:2" r="8">
      <c t="s" s="4" r="A8">
        <v>490</v>
      </c>
      <c t="n" s="6" r="B8">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5"/>
    <col customWidth="1" max="5" min="5" width="17"/>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91</v>
      </c>
      <c t="s" s="2" r="B1">
        <v>2</v>
      </c>
      <c t="s" s="2" r="C1">
        <v>2</v>
      </c>
      <c t="s" s="2" r="D1">
        <v>492</v>
      </c>
      <c t="s" s="2" r="E1">
        <v>493</v>
      </c>
      <c t="s" s="2" r="F1">
        <v>494</v>
      </c>
      <c t="s" s="2" r="G1">
        <v>495</v>
      </c>
      <c t="s" s="2" r="H1">
        <v>4</v>
      </c>
      <c t="s" s="2" r="I1">
        <v>4</v>
      </c>
      <c t="s" s="2" r="J1">
        <v>2</v>
      </c>
      <c t="s" s="2" r="K1">
        <v>2</v>
      </c>
      <c t="s" s="2" r="L1">
        <v>336</v>
      </c>
      <c t="s" s="2" r="M1">
        <v>32</v>
      </c>
      <c t="s" s="2" r="N1">
        <v>496</v>
      </c>
    </row>
    <row spans="1:14" r="2">
      <c t="s" s="3" r="A2">
        <v>343</v>
      </c>
    </row>
    <row spans="1:14" r="3">
      <c t="s" s="4" r="A3">
        <v>66</v>
      </c>
      <c t="n" s="9" r="B3">
        <v>0.01</v>
      </c>
      <c t="n" s="9" r="C3">
        <v>0.01</v>
      </c>
      <c t="n" s="9" r="J3">
        <v>0.01</v>
      </c>
      <c t="n" s="9" r="K3">
        <v>0.01</v>
      </c>
      <c t="n" s="9" r="M3">
        <v>0.01</v>
      </c>
    </row>
    <row spans="1:14" r="4">
      <c t="s" s="4" r="A4">
        <v>497</v>
      </c>
      <c t="n" s="6" r="N4">
        <v>6801</v>
      </c>
    </row>
    <row spans="1:14" r="5">
      <c t="s" s="4" r="A5">
        <v>348</v>
      </c>
      <c t="n" s="8" r="D5">
        <v>8100000</v>
      </c>
      <c t="n" s="8" r="E5">
        <v>4000000</v>
      </c>
      <c t="n" s="8" r="G5">
        <v>4000000</v>
      </c>
      <c t="n" s="8" r="H5">
        <v>8000000</v>
      </c>
      <c t="n" s="8" r="L5">
        <v>4400000</v>
      </c>
    </row>
    <row spans="1:14" r="6">
      <c t="s" s="4" r="A6">
        <v>498</v>
      </c>
      <c t="n" s="8" r="D6">
        <v>8900000</v>
      </c>
      <c t="n" s="8" r="E6">
        <v>4400000</v>
      </c>
    </row>
    <row spans="1:14" r="7">
      <c t="s" s="4" r="A7">
        <v>345</v>
      </c>
      <c t="s" s="4" r="D7">
        <v>346</v>
      </c>
    </row>
    <row spans="1:14" r="8">
      <c t="s" s="4" r="A8">
        <v>349</v>
      </c>
    </row>
    <row spans="1:14" r="9">
      <c t="s" s="3" r="A9">
        <v>343</v>
      </c>
    </row>
    <row spans="1:14" r="10">
      <c t="s" s="4" r="A10">
        <v>348</v>
      </c>
      <c t="n" s="8" r="D10">
        <v>1000000</v>
      </c>
    </row>
    <row spans="1:14" r="11">
      <c t="s" s="4" r="A11">
        <v>354</v>
      </c>
    </row>
    <row spans="1:14" r="12">
      <c t="s" s="3" r="A12">
        <v>343</v>
      </c>
    </row>
    <row spans="1:14" r="13">
      <c t="s" s="4" r="A13">
        <v>353</v>
      </c>
      <c t="n" s="8" r="G13">
        <v>1600000</v>
      </c>
    </row>
    <row spans="1:14" r="14">
      <c t="s" s="4" r="A14">
        <v>499</v>
      </c>
      <c t="s" s="4" r="G14">
        <v>461</v>
      </c>
    </row>
    <row spans="1:14" r="15">
      <c t="s" s="4" r="A15">
        <v>500</v>
      </c>
      <c t="s" s="4" r="G15">
        <v>501</v>
      </c>
    </row>
    <row spans="1:14" r="16">
      <c t="s" s="4" r="A16">
        <v>502</v>
      </c>
      <c t="s" s="4" r="G16">
        <v>503</v>
      </c>
    </row>
    <row spans="1:14" r="17">
      <c t="s" s="4" r="A17">
        <v>504</v>
      </c>
      <c t="s" s="4" r="G17">
        <v>450</v>
      </c>
    </row>
    <row spans="1:14" r="18">
      <c t="s" s="4" r="A18">
        <v>348</v>
      </c>
      <c t="n" s="8" r="L18">
        <v>1600000</v>
      </c>
    </row>
    <row spans="1:14" r="19">
      <c t="s" s="4" r="A19">
        <v>358</v>
      </c>
    </row>
    <row spans="1:14" r="20">
      <c t="s" s="3" r="A20">
        <v>343</v>
      </c>
    </row>
    <row spans="1:14" r="21">
      <c t="s" s="4" r="A21">
        <v>353</v>
      </c>
      <c t="n" s="8" r="G21">
        <v>3200000</v>
      </c>
    </row>
    <row spans="1:14" r="22">
      <c t="s" s="4" r="A22">
        <v>359</v>
      </c>
    </row>
    <row spans="1:14" r="23">
      <c t="s" s="3" r="A23">
        <v>343</v>
      </c>
    </row>
    <row spans="1:14" r="24">
      <c t="s" s="4" r="A24">
        <v>353</v>
      </c>
      <c t="n" s="8" r="G24">
        <v>200000</v>
      </c>
    </row>
    <row spans="1:14" r="25">
      <c t="s" s="4" r="A25">
        <v>360</v>
      </c>
    </row>
    <row spans="1:14" r="26">
      <c t="s" s="3" r="A26">
        <v>343</v>
      </c>
    </row>
    <row spans="1:14" r="27">
      <c t="s" s="4" r="A27">
        <v>505</v>
      </c>
      <c t="n" s="9" r="E27">
        <v>3.54</v>
      </c>
    </row>
    <row spans="1:14" r="28">
      <c t="s" s="4" r="A28">
        <v>353</v>
      </c>
      <c t="n" s="8" r="E28">
        <v>0</v>
      </c>
    </row>
    <row spans="1:14" r="29">
      <c t="s" s="4" r="A29">
        <v>499</v>
      </c>
      <c t="s" s="4" r="E29">
        <v>461</v>
      </c>
    </row>
    <row spans="1:14" r="30">
      <c t="s" s="4" r="A30">
        <v>500</v>
      </c>
      <c t="s" s="4" r="E30">
        <v>506</v>
      </c>
    </row>
    <row spans="1:14" r="31">
      <c t="s" s="4" r="A31">
        <v>502</v>
      </c>
      <c t="s" s="4" r="E31">
        <v>507</v>
      </c>
    </row>
    <row spans="1:14" r="32">
      <c t="s" s="4" r="A32">
        <v>504</v>
      </c>
      <c t="s" s="4" r="E32">
        <v>450</v>
      </c>
    </row>
    <row spans="1:14" r="33">
      <c t="s" s="4" r="A33">
        <v>348</v>
      </c>
      <c t="n" s="8" r="E33">
        <v>1600000</v>
      </c>
    </row>
    <row spans="1:14" r="34">
      <c t="s" s="4" r="A34">
        <v>362</v>
      </c>
    </row>
    <row spans="1:14" r="35">
      <c t="s" s="3" r="A35">
        <v>343</v>
      </c>
    </row>
    <row spans="1:14" r="36">
      <c t="s" s="4" r="A36">
        <v>353</v>
      </c>
      <c t="n" s="6" r="E36">
        <v>2900000</v>
      </c>
    </row>
    <row spans="1:14" r="37">
      <c t="s" s="4" r="A37">
        <v>363</v>
      </c>
    </row>
    <row spans="1:14" r="38">
      <c t="s" s="3" r="A38">
        <v>343</v>
      </c>
    </row>
    <row spans="1:14" r="39">
      <c t="s" s="4" r="A39">
        <v>353</v>
      </c>
      <c t="n" s="8" r="E39">
        <v>200000</v>
      </c>
    </row>
    <row spans="1:14" r="40">
      <c t="s" s="4" r="A40">
        <v>364</v>
      </c>
    </row>
    <row spans="1:14" r="41">
      <c t="s" s="3" r="A41">
        <v>343</v>
      </c>
    </row>
    <row spans="1:14" r="42">
      <c t="s" s="4" r="A42">
        <v>353</v>
      </c>
      <c t="n" s="8" r="D42">
        <v>10500000</v>
      </c>
    </row>
    <row spans="1:14" r="43">
      <c t="s" s="4" r="A43">
        <v>499</v>
      </c>
      <c t="s" s="4" r="D43">
        <v>312</v>
      </c>
    </row>
    <row spans="1:14" r="44">
      <c t="s" s="4" r="A44">
        <v>500</v>
      </c>
      <c t="s" s="4" r="D44">
        <v>508</v>
      </c>
    </row>
    <row spans="1:14" r="45">
      <c t="s" s="4" r="A45">
        <v>502</v>
      </c>
      <c t="s" s="4" r="D45">
        <v>509</v>
      </c>
    </row>
    <row spans="1:14" r="46">
      <c t="s" s="4" r="A46">
        <v>504</v>
      </c>
      <c t="s" s="4" r="D46">
        <v>450</v>
      </c>
    </row>
    <row spans="1:14" r="47">
      <c t="s" s="4" r="A47">
        <v>348</v>
      </c>
      <c t="n" s="8" r="D47">
        <v>3200000</v>
      </c>
    </row>
    <row spans="1:14" r="48">
      <c t="s" s="4" r="A48">
        <v>365</v>
      </c>
      <c t="s" s="4" r="D48">
        <v>312</v>
      </c>
    </row>
    <row spans="1:14" r="49">
      <c t="s" s="4" r="A49">
        <v>366</v>
      </c>
    </row>
    <row spans="1:14" r="50">
      <c t="s" s="3" r="A50">
        <v>343</v>
      </c>
    </row>
    <row spans="1:14" r="51">
      <c t="s" s="4" r="A51">
        <v>353</v>
      </c>
      <c t="n" s="8" r="D51">
        <v>700000</v>
      </c>
    </row>
    <row spans="1:14" r="52">
      <c t="s" s="4" r="A52">
        <v>57</v>
      </c>
    </row>
    <row spans="1:14" r="53">
      <c t="s" s="3" r="A53">
        <v>343</v>
      </c>
    </row>
    <row spans="1:14" r="54">
      <c t="s" s="4" r="A54">
        <v>510</v>
      </c>
      <c t="n" s="6" r="G54">
        <v>4400</v>
      </c>
    </row>
    <row spans="1:14" r="55">
      <c t="s" s="4" r="A55">
        <v>66</v>
      </c>
      <c t="n" s="9" r="G55">
        <v>0.01</v>
      </c>
    </row>
    <row spans="1:14" r="56">
      <c t="s" s="4" r="A56">
        <v>511</v>
      </c>
      <c t="n" s="8" r="G56">
        <v>1000</v>
      </c>
    </row>
    <row spans="1:14" r="57">
      <c t="s" s="4" r="A57">
        <v>512</v>
      </c>
      <c t="n" s="11" r="L57">
        <v>3.765</v>
      </c>
    </row>
    <row spans="1:14" r="58">
      <c t="s" s="4" r="A58">
        <v>127</v>
      </c>
      <c t="n" s="8" r="B58">
        <v>1600000</v>
      </c>
      <c t="n" s="8" r="G58">
        <v>2200000</v>
      </c>
    </row>
    <row spans="1:14" r="59">
      <c t="s" s="4" r="A59">
        <v>136</v>
      </c>
    </row>
    <row spans="1:14" r="60">
      <c t="s" s="3" r="A60">
        <v>343</v>
      </c>
    </row>
    <row spans="1:14" r="61">
      <c t="s" s="4" r="A61">
        <v>510</v>
      </c>
      <c t="n" s="6" r="D61">
        <v>2298744</v>
      </c>
    </row>
    <row spans="1:14" r="62">
      <c t="s" s="4" r="A62">
        <v>511</v>
      </c>
      <c t="n" s="9" r="D62">
        <v>0.47</v>
      </c>
    </row>
    <row spans="1:14" r="63">
      <c t="s" s="4" r="A63">
        <v>512</v>
      </c>
      <c t="n" s="9" r="D63">
        <v>0.47</v>
      </c>
    </row>
    <row spans="1:14" r="64">
      <c t="s" s="4" r="A64">
        <v>513</v>
      </c>
      <c t="n" s="6" r="C64">
        <v>1037852</v>
      </c>
      <c t="n" s="6" r="G64">
        <v>1168659</v>
      </c>
      <c t="n" s="6" r="J64">
        <v>1203800</v>
      </c>
      <c t="n" s="6" r="K64">
        <v>1168659</v>
      </c>
    </row>
    <row spans="1:14" r="65">
      <c t="s" s="4" r="A65">
        <v>497</v>
      </c>
      <c t="n" s="6" r="G65">
        <v>1238779</v>
      </c>
    </row>
    <row spans="1:14" r="66">
      <c t="s" s="4" r="A66">
        <v>514</v>
      </c>
      <c t="n" s="6" r="D66">
        <v>18977852</v>
      </c>
    </row>
    <row spans="1:14" r="67">
      <c t="s" s="4" r="A67">
        <v>515</v>
      </c>
    </row>
    <row spans="1:14" r="68">
      <c t="s" s="3" r="A68">
        <v>343</v>
      </c>
    </row>
    <row spans="1:14" r="69">
      <c t="s" s="4" r="A69">
        <v>513</v>
      </c>
      <c t="n" s="6" r="I69">
        <v>1168659</v>
      </c>
    </row>
    <row spans="1:14" r="70">
      <c t="s" s="4" r="A70">
        <v>516</v>
      </c>
    </row>
    <row spans="1:14" r="71">
      <c t="s" s="3" r="A71">
        <v>343</v>
      </c>
    </row>
    <row spans="1:14" r="72">
      <c t="s" s="4" r="A72">
        <v>513</v>
      </c>
      <c t="n" s="6" r="E72">
        <v>1203800</v>
      </c>
    </row>
    <row spans="1:14" r="73">
      <c t="s" s="4" r="A73">
        <v>517</v>
      </c>
    </row>
    <row spans="1:14" r="74">
      <c t="s" s="3" r="A74">
        <v>343</v>
      </c>
    </row>
    <row spans="1:14" r="75">
      <c t="s" s="4" r="A75">
        <v>518</v>
      </c>
      <c t="n" s="6" r="G75">
        <v>1168659</v>
      </c>
    </row>
    <row spans="1:14" r="76">
      <c t="s" s="4" r="A76">
        <v>373</v>
      </c>
    </row>
    <row spans="1:14" r="77">
      <c t="s" s="3" r="A77">
        <v>343</v>
      </c>
    </row>
    <row spans="1:14" r="78">
      <c t="s" s="4" r="A78">
        <v>497</v>
      </c>
      <c t="n" s="6" r="G78">
        <v>1168659</v>
      </c>
    </row>
    <row spans="1:14" r="79">
      <c t="s" s="4" r="A79">
        <v>505</v>
      </c>
      <c t="n" s="9" r="G79">
        <v>3.65</v>
      </c>
    </row>
    <row spans="1:14" r="80">
      <c t="s" s="4" r="A80">
        <v>374</v>
      </c>
    </row>
    <row spans="1:14" r="81">
      <c t="s" s="3" r="A81">
        <v>343</v>
      </c>
    </row>
    <row spans="1:14" r="82">
      <c t="s" s="4" r="A82">
        <v>497</v>
      </c>
      <c t="n" s="6" r="G82">
        <v>70120</v>
      </c>
    </row>
    <row spans="1:14" r="83">
      <c t="s" s="4" r="A83">
        <v>505</v>
      </c>
      <c t="n" s="9" r="G83">
        <v>4.45</v>
      </c>
    </row>
    <row spans="1:14" r="84">
      <c t="s" s="4" r="A84">
        <v>375</v>
      </c>
    </row>
    <row spans="1:14" r="85">
      <c t="s" s="3" r="A85">
        <v>343</v>
      </c>
    </row>
    <row spans="1:14" r="86">
      <c t="s" s="4" r="A86">
        <v>497</v>
      </c>
      <c t="n" s="6" r="E86">
        <v>1276060</v>
      </c>
    </row>
    <row spans="1:14" r="87">
      <c t="s" s="4" r="A87">
        <v>376</v>
      </c>
    </row>
    <row spans="1:14" r="88">
      <c t="s" s="3" r="A88">
        <v>343</v>
      </c>
    </row>
    <row spans="1:14" r="89">
      <c t="s" s="4" r="A89">
        <v>497</v>
      </c>
      <c t="n" s="6" r="E89">
        <v>1203800</v>
      </c>
    </row>
    <row spans="1:14" r="90">
      <c t="s" s="4" r="A90">
        <v>505</v>
      </c>
      <c t="n" s="9" r="E90">
        <v>3.54</v>
      </c>
    </row>
    <row spans="1:14" r="91">
      <c t="s" s="4" r="A91">
        <v>377</v>
      </c>
    </row>
    <row spans="1:14" r="92">
      <c t="s" s="3" r="A92">
        <v>343</v>
      </c>
    </row>
    <row spans="1:14" r="93">
      <c t="s" s="4" r="A93">
        <v>497</v>
      </c>
      <c t="n" s="6" r="E93">
        <v>72230</v>
      </c>
    </row>
    <row spans="1:14" r="94">
      <c t="s" s="4" r="A94">
        <v>505</v>
      </c>
      <c t="n" s="9" r="E94">
        <v>3.54</v>
      </c>
    </row>
    <row spans="1:14" r="95">
      <c t="s" s="4" r="A95">
        <v>378</v>
      </c>
    </row>
    <row spans="1:14" r="96">
      <c t="s" s="3" r="A96">
        <v>343</v>
      </c>
    </row>
    <row spans="1:14" r="97">
      <c t="s" s="4" r="A97">
        <v>497</v>
      </c>
      <c t="n" s="6" r="D97">
        <v>18977852</v>
      </c>
      <c t="n" s="6" r="E97">
        <v>21276596</v>
      </c>
    </row>
    <row spans="1:14" r="98">
      <c t="s" s="4" r="A98">
        <v>379</v>
      </c>
    </row>
    <row spans="1:14" r="99">
      <c t="s" s="3" r="A99">
        <v>343</v>
      </c>
    </row>
    <row spans="1:14" r="100">
      <c t="s" s="4" r="A100">
        <v>505</v>
      </c>
      <c t="n" s="9" r="D100">
        <v>0.7</v>
      </c>
    </row>
    <row spans="1:14" r="101">
      <c t="s" s="4" r="A101">
        <v>365</v>
      </c>
      <c t="s" s="4" r="D101">
        <v>312</v>
      </c>
    </row>
    <row spans="1:14" r="102">
      <c t="s" s="4" r="A102">
        <v>519</v>
      </c>
      <c t="s" s="4" r="D102">
        <v>312</v>
      </c>
    </row>
    <row spans="1:14" r="103">
      <c t="s" s="4" r="A103">
        <v>380</v>
      </c>
    </row>
    <row spans="1:14" r="104">
      <c t="s" s="3" r="A104">
        <v>343</v>
      </c>
    </row>
    <row spans="1:14" r="105">
      <c t="s" s="4" r="A105">
        <v>497</v>
      </c>
      <c t="n" s="6" r="E105">
        <v>1276596</v>
      </c>
    </row>
    <row spans="1:14" r="106">
      <c t="s" s="4" r="A106">
        <v>505</v>
      </c>
      <c t="n" s="11" r="D106">
        <v>0.517</v>
      </c>
    </row>
    <row spans="1:14" r="107">
      <c t="s" s="4" r="A107">
        <v>519</v>
      </c>
      <c t="s" s="4" r="D107">
        <v>312</v>
      </c>
    </row>
    <row spans="1:14" r="108">
      <c t="s" s="4" r="A108">
        <v>59</v>
      </c>
    </row>
    <row spans="1:14" r="109">
      <c t="s" s="3" r="A109">
        <v>343</v>
      </c>
    </row>
    <row spans="1:14" r="110">
      <c t="s" s="4" r="A110">
        <v>510</v>
      </c>
      <c t="n" s="6" r="E110">
        <v>4400</v>
      </c>
    </row>
    <row spans="1:14" r="111">
      <c t="s" s="4" r="A111">
        <v>66</v>
      </c>
      <c t="n" s="9" r="E111">
        <v>0.01</v>
      </c>
    </row>
    <row spans="1:14" r="112">
      <c t="s" s="4" r="A112">
        <v>511</v>
      </c>
      <c t="n" s="6" r="E112">
        <v>1000</v>
      </c>
    </row>
    <row spans="1:14" r="113">
      <c t="s" s="4" r="A113">
        <v>512</v>
      </c>
      <c t="n" s="11" r="E113">
        <v>3.655</v>
      </c>
    </row>
    <row spans="1:14" r="114">
      <c t="s" s="4" r="A114">
        <v>127</v>
      </c>
      <c t="n" s="6" r="B114">
        <v>1600000</v>
      </c>
      <c t="n" s="8" r="F114">
        <v>1500000</v>
      </c>
    </row>
    <row spans="1:14" r="115">
      <c t="s" s="4" r="A115">
        <v>514</v>
      </c>
      <c t="n" s="6" r="E115">
        <v>1203800</v>
      </c>
    </row>
    <row spans="1:14" r="116">
      <c t="s" s="4" r="A116">
        <v>520</v>
      </c>
      <c t="n" s="6" r="J116">
        <v>4400</v>
      </c>
    </row>
    <row spans="1:14" r="117">
      <c t="s" s="4" r="A117">
        <v>60</v>
      </c>
    </row>
    <row spans="1:14" r="118">
      <c t="s" s="3" r="A118">
        <v>343</v>
      </c>
    </row>
    <row spans="1:14" r="119">
      <c t="s" s="4" r="A119">
        <v>510</v>
      </c>
      <c t="n" s="13" r="D119">
        <v>8919.59044</v>
      </c>
    </row>
    <row spans="1:14" r="120">
      <c t="s" s="4" r="A120">
        <v>66</v>
      </c>
      <c t="n" s="8" r="D120">
        <v>1000</v>
      </c>
    </row>
    <row spans="1:14" r="121">
      <c t="s" s="4" r="A121">
        <v>127</v>
      </c>
      <c t="n" s="8" r="B121">
        <v>200000</v>
      </c>
      <c t="n" s="8" r="D121">
        <v>5100000</v>
      </c>
    </row>
    <row spans="1:14" r="122">
      <c t="s" s="4" r="A122">
        <v>520</v>
      </c>
      <c t="n" s="12" r="B122">
        <v>487.79</v>
      </c>
      <c t="n" s="12" r="J122">
        <v>487.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21</v>
      </c>
      <c t="s" s="2" r="B1">
        <v>492</v>
      </c>
      <c t="s" s="2" r="C1">
        <v>493</v>
      </c>
      <c t="s" s="2" r="D1">
        <v>495</v>
      </c>
      <c t="s" s="2" r="E1">
        <v>522</v>
      </c>
      <c t="s" s="2" r="F1">
        <v>496</v>
      </c>
      <c t="s" s="2" r="G1">
        <v>4</v>
      </c>
      <c t="s" s="2" r="H1">
        <v>336</v>
      </c>
      <c t="s" s="2" r="I1">
        <v>2</v>
      </c>
      <c t="s" s="2" r="J1">
        <v>32</v>
      </c>
    </row>
    <row spans="1:10" r="2">
      <c t="s" s="3" r="A2">
        <v>523</v>
      </c>
    </row>
    <row spans="1:10" r="3">
      <c t="s" s="4" r="A3">
        <v>524</v>
      </c>
      <c t="n" s="8" r="E3">
        <v>18500000</v>
      </c>
      <c t="n" s="8" r="I3">
        <v>0</v>
      </c>
      <c t="n" s="8" r="J3">
        <v>18473000</v>
      </c>
    </row>
    <row spans="1:10" r="4">
      <c t="s" s="4" r="A4">
        <v>497</v>
      </c>
      <c t="n" s="6" r="F4">
        <v>6801</v>
      </c>
    </row>
    <row spans="1:10" r="5">
      <c t="s" s="4" r="A5">
        <v>348</v>
      </c>
      <c t="n" s="8" r="B5">
        <v>8100000</v>
      </c>
      <c t="n" s="8" r="C5">
        <v>4000000</v>
      </c>
      <c t="n" s="8" r="D5">
        <v>4000000</v>
      </c>
      <c t="n" s="8" r="G5">
        <v>8000000</v>
      </c>
      <c t="n" s="8" r="H5">
        <v>4400000</v>
      </c>
    </row>
    <row spans="1:10" r="6">
      <c t="s" s="4" r="A6">
        <v>525</v>
      </c>
      <c t="n" s="8" r="F6">
        <v>53</v>
      </c>
    </row>
    <row spans="1:10" r="7">
      <c t="s" s="4" r="A7">
        <v>136</v>
      </c>
    </row>
    <row spans="1:10" r="8">
      <c t="s" s="3" r="A8">
        <v>523</v>
      </c>
    </row>
    <row spans="1:10" r="9">
      <c t="s" s="4" r="A9">
        <v>510</v>
      </c>
      <c t="n" s="6" r="B9">
        <v>2298744</v>
      </c>
    </row>
    <row spans="1:10" r="10">
      <c t="s" s="4" r="A10">
        <v>514</v>
      </c>
      <c t="n" s="6" r="B10">
        <v>18977852</v>
      </c>
    </row>
    <row spans="1:10" r="11">
      <c t="s" s="4" r="A11">
        <v>511</v>
      </c>
      <c t="n" s="9" r="B11">
        <v>0.47</v>
      </c>
    </row>
    <row spans="1:10" r="12">
      <c t="s" s="4" r="A12">
        <v>497</v>
      </c>
      <c t="n" s="6" r="D12">
        <v>1238779</v>
      </c>
    </row>
    <row spans="1:10" r="13">
      <c t="s" s="4" r="A13">
        <v>526</v>
      </c>
    </row>
    <row spans="1:10" r="14">
      <c t="s" s="3" r="A14">
        <v>523</v>
      </c>
    </row>
    <row spans="1:10" r="15">
      <c t="s" s="4" r="A15">
        <v>497</v>
      </c>
      <c t="n" s="6" r="B15">
        <v>500000</v>
      </c>
      <c t="n" s="6" r="D15">
        <v>1000000</v>
      </c>
    </row>
    <row spans="1:10" r="16">
      <c t="s" s="4" r="A16">
        <v>60</v>
      </c>
    </row>
    <row spans="1:10" r="17">
      <c t="s" s="3" r="A17">
        <v>523</v>
      </c>
    </row>
    <row spans="1:10" r="18">
      <c t="s" s="4" r="A18">
        <v>510</v>
      </c>
      <c t="n" s="13" r="B18">
        <v>8919.59044</v>
      </c>
    </row>
    <row spans="1:10" r="19">
      <c t="s" s="4" r="A19">
        <v>364</v>
      </c>
    </row>
    <row spans="1:10" r="20">
      <c t="s" s="3" r="A20">
        <v>523</v>
      </c>
    </row>
    <row spans="1:10" r="21">
      <c t="s" s="4" r="A21">
        <v>348</v>
      </c>
      <c t="n" s="8" r="B21">
        <v>3200000</v>
      </c>
    </row>
    <row spans="1:10" r="22">
      <c t="s" s="4" r="A22">
        <v>527</v>
      </c>
    </row>
    <row spans="1:10" r="23">
      <c t="s" s="3" r="A23">
        <v>523</v>
      </c>
    </row>
    <row spans="1:10" r="24">
      <c t="s" s="4" r="A24">
        <v>497</v>
      </c>
      <c t="n" s="6" r="B24">
        <v>18977852</v>
      </c>
      <c t="n" s="6" r="C24">
        <v>21276596</v>
      </c>
    </row>
    <row spans="1:10" r="25">
      <c t="s" s="4" r="A25">
        <v>528</v>
      </c>
    </row>
    <row spans="1:10" r="26">
      <c t="s" s="3" r="A26">
        <v>523</v>
      </c>
    </row>
    <row spans="1:10" r="27">
      <c t="s" s="4" r="A27">
        <v>497</v>
      </c>
      <c t="n" s="6" r="C27">
        <v>1276596</v>
      </c>
    </row>
    <row spans="1:10" r="28">
      <c t="s" s="4" r="A28">
        <v>349</v>
      </c>
    </row>
    <row spans="1:10" r="29">
      <c t="s" s="3" r="A29">
        <v>523</v>
      </c>
    </row>
    <row spans="1:10" r="30">
      <c t="s" s="4" r="A30">
        <v>348</v>
      </c>
      <c t="n" s="8" r="B30">
        <v>1000000</v>
      </c>
    </row>
    <row spans="1:10" r="31">
      <c t="s" s="4" r="A31">
        <v>529</v>
      </c>
    </row>
    <row spans="1:10" r="32">
      <c t="s" s="3" r="A32">
        <v>523</v>
      </c>
    </row>
    <row spans="1:10" r="33">
      <c t="s" s="4" r="A33">
        <v>510</v>
      </c>
      <c t="n" s="6" r="E33">
        <v>2000000</v>
      </c>
    </row>
    <row spans="1:10" r="34">
      <c t="s" s="4" r="A34">
        <v>530</v>
      </c>
    </row>
    <row spans="1:10" r="35">
      <c t="s" s="3" r="A35">
        <v>523</v>
      </c>
    </row>
    <row spans="1:10" r="36">
      <c t="s" s="4" r="A36">
        <v>510</v>
      </c>
      <c t="n" s="6" r="E36">
        <v>20000</v>
      </c>
    </row>
    <row spans="1:10" r="37">
      <c t="s" s="4" r="A37">
        <v>511</v>
      </c>
      <c t="n" s="8" r="E37">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31</v>
      </c>
      <c t="s" s="2" r="B1">
        <v>1</v>
      </c>
    </row>
    <row spans="1:3" r="2">
      <c t="s" s="2" r="B2">
        <v>2</v>
      </c>
      <c t="s" s="2" r="C2">
        <v>32</v>
      </c>
    </row>
    <row spans="1:3" r="3">
      <c t="s" s="3" r="A3">
        <v>532</v>
      </c>
    </row>
    <row spans="1:3" r="4">
      <c t="s" s="4" r="A4">
        <v>533</v>
      </c>
      <c t="n" s="8" r="B4">
        <v>300000</v>
      </c>
      <c t="n" s="8" r="C4">
        <v>300000</v>
      </c>
    </row>
    <row spans="1:3" r="5">
      <c t="s" s="4" r="A5">
        <v>534</v>
      </c>
    </row>
    <row spans="1:3" r="6">
      <c t="s" s="3" r="A6">
        <v>532</v>
      </c>
    </row>
    <row spans="1:3" r="7">
      <c t="s" s="4" r="A7">
        <v>535</v>
      </c>
      <c t="n" s="8" r="B7">
        <v>0</v>
      </c>
      <c t="n" s="8" r="C7">
        <v>0</v>
      </c>
    </row>
    <row spans="1:3" r="8">
      <c t="s" s="4" r="A8">
        <v>438</v>
      </c>
    </row>
    <row spans="1:3" r="9">
      <c t="s" s="3" r="A9">
        <v>532</v>
      </c>
    </row>
    <row spans="1:3" r="10">
      <c t="s" s="4" r="A10">
        <v>536</v>
      </c>
      <c t="s" s="4" r="B10">
        <v>537</v>
      </c>
    </row>
    <row spans="1:3" r="11">
      <c t="s" s="4" r="A11">
        <v>442</v>
      </c>
    </row>
    <row spans="1:3" r="12">
      <c t="s" s="3" r="A12">
        <v>532</v>
      </c>
    </row>
    <row spans="1:3" r="13">
      <c t="s" s="4" r="A13">
        <v>536</v>
      </c>
      <c t="s" s="4" r="B13">
        <v>5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539</v>
      </c>
      <c t="s" s="2" r="B1">
        <v>1</v>
      </c>
    </row>
    <row spans="1:3" r="2">
      <c t="s" s="2" r="B2">
        <v>2</v>
      </c>
      <c t="s" s="2" r="C2">
        <v>32</v>
      </c>
    </row>
    <row spans="1:3" r="3">
      <c t="s" s="3" r="A3">
        <v>532</v>
      </c>
    </row>
    <row spans="1:3" r="4">
      <c t="s" s="4" r="A4">
        <v>540</v>
      </c>
      <c t="n" s="8" r="B4">
        <v>3718</v>
      </c>
      <c t="n" s="8" r="C4">
        <v>3718</v>
      </c>
    </row>
    <row spans="1:3" r="5">
      <c t="s" s="4" r="A5">
        <v>541</v>
      </c>
      <c t="n" s="6" r="B5">
        <v>68</v>
      </c>
    </row>
    <row spans="1:3" r="6">
      <c t="s" s="4" r="A6">
        <v>542</v>
      </c>
      <c t="n" s="6" r="B6">
        <v>-1963</v>
      </c>
      <c t="n" s="6" r="C6">
        <v>-1638</v>
      </c>
    </row>
    <row spans="1:3" r="7">
      <c t="s" s="4" r="A7">
        <v>543</v>
      </c>
      <c t="n" s="6" r="B7">
        <v>1823</v>
      </c>
      <c t="n" s="6" r="C7">
        <v>2080</v>
      </c>
    </row>
    <row spans="1:3" r="8">
      <c t="s" s="4" r="A8">
        <v>534</v>
      </c>
    </row>
    <row spans="1:3" r="9">
      <c t="s" s="3" r="A9">
        <v>532</v>
      </c>
    </row>
    <row spans="1:3" r="10">
      <c t="s" s="4" r="A10">
        <v>540</v>
      </c>
      <c t="n" s="6" r="B10">
        <v>3263</v>
      </c>
      <c t="n" s="6" r="C10">
        <v>3263</v>
      </c>
    </row>
    <row spans="1:3" r="11">
      <c t="s" s="4" r="A11">
        <v>541</v>
      </c>
      <c t="n" s="6" r="B11">
        <v>68</v>
      </c>
    </row>
    <row spans="1:3" r="12">
      <c t="s" s="4" r="A12">
        <v>542</v>
      </c>
      <c t="n" s="6" r="B12">
        <v>-1710</v>
      </c>
      <c t="n" s="6" r="C12">
        <v>-1432</v>
      </c>
    </row>
    <row spans="1:3" r="13">
      <c t="s" s="4" r="A13">
        <v>543</v>
      </c>
      <c t="n" s="6" r="B13">
        <v>1621</v>
      </c>
      <c t="n" s="6" r="C13">
        <v>1831</v>
      </c>
    </row>
    <row spans="1:3" r="14">
      <c t="s" s="4" r="A14">
        <v>299</v>
      </c>
    </row>
    <row spans="1:3" r="15">
      <c t="s" s="3" r="A15">
        <v>532</v>
      </c>
    </row>
    <row spans="1:3" r="16">
      <c t="s" s="4" r="A16">
        <v>540</v>
      </c>
      <c t="n" s="6" r="B16">
        <v>455</v>
      </c>
      <c t="n" s="6" r="C16">
        <v>455</v>
      </c>
    </row>
    <row spans="1:3" r="17">
      <c t="s" s="4" r="A17">
        <v>542</v>
      </c>
      <c t="n" s="6" r="B17">
        <v>-253</v>
      </c>
      <c t="n" s="6" r="C17">
        <v>-206</v>
      </c>
    </row>
    <row spans="1:3" r="18">
      <c t="s" s="4" r="A18">
        <v>543</v>
      </c>
      <c t="n" s="8" r="B18">
        <v>202</v>
      </c>
      <c t="n" s="8" r="C18">
        <v>2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44</v>
      </c>
      <c t="s" s="2" r="B1">
        <v>413</v>
      </c>
    </row>
    <row spans="1:2" r="2">
      <c t="s" s="3" r="A2">
        <v>545</v>
      </c>
    </row>
    <row spans="1:2" r="3">
      <c t="n" s="6" r="A3">
        <v>2016</v>
      </c>
      <c t="n" s="8" r="B3">
        <v>317</v>
      </c>
    </row>
    <row spans="1:2" r="4">
      <c t="n" s="6" r="A4">
        <v>2017</v>
      </c>
      <c t="n" s="6" r="B4">
        <v>301</v>
      </c>
    </row>
    <row spans="1:2" r="5">
      <c t="n" s="6" r="A5">
        <v>2018</v>
      </c>
      <c t="n" s="6" r="B5">
        <v>219</v>
      </c>
    </row>
    <row spans="1:2" r="6">
      <c t="n" s="6" r="A6">
        <v>2019</v>
      </c>
      <c t="n" s="6" r="B6">
        <v>211</v>
      </c>
    </row>
    <row spans="1:2" r="7">
      <c t="s" s="4" r="A7">
        <v>546</v>
      </c>
      <c t="n" s="8" r="B7">
        <v>7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24"/>
    <col customWidth="1" max="4" min="4" width="21"/>
    <col customWidth="1" max="5" min="5" width="17"/>
    <col customWidth="1" max="6" min="6" width="17"/>
  </cols>
  <sheetData>
    <row spans="1:6" r="1">
      <c t="s" s="1" r="A1">
        <v>547</v>
      </c>
      <c t="s" s="2" r="B1">
        <v>548</v>
      </c>
      <c t="s" s="2" r="C1">
        <v>1</v>
      </c>
    </row>
    <row spans="1:6" r="2">
      <c t="s" s="2" r="B2">
        <v>549</v>
      </c>
      <c t="s" s="2" r="C2">
        <v>550</v>
      </c>
      <c t="s" s="2" r="D2">
        <v>551</v>
      </c>
      <c t="s" s="2" r="E2">
        <v>552</v>
      </c>
      <c t="s" s="2" r="F2">
        <v>553</v>
      </c>
    </row>
    <row spans="1:6" r="3">
      <c t="s" s="3" r="A3">
        <v>189</v>
      </c>
    </row>
    <row spans="1:6" r="4">
      <c t="s" s="4" r="A4">
        <v>554</v>
      </c>
      <c t="s" s="4" r="C4">
        <v>555</v>
      </c>
    </row>
    <row spans="1:6" r="5">
      <c t="s" s="4" r="A5">
        <v>556</v>
      </c>
      <c t="s" s="4" r="B5">
        <v>557</v>
      </c>
    </row>
    <row spans="1:6" r="6">
      <c t="s" s="4" r="A6">
        <v>558</v>
      </c>
      <c t="n" s="6" r="C6">
        <v>48470</v>
      </c>
      <c t="n" s="6" r="F6">
        <v>40749</v>
      </c>
    </row>
    <row spans="1:6" r="7">
      <c t="s" s="4" r="A7">
        <v>559</v>
      </c>
      <c t="n" s="6" r="E7">
        <v>7721</v>
      </c>
    </row>
    <row spans="1:6" r="8">
      <c t="s" s="4" r="A8">
        <v>560</v>
      </c>
      <c t="n" s="7" r="C8">
        <v>0.7</v>
      </c>
      <c t="n" s="7" r="D8">
        <v>0.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61</v>
      </c>
      <c t="s" s="2" r="B1">
        <v>413</v>
      </c>
    </row>
    <row spans="1:2" r="2">
      <c t="s" s="3" r="A2">
        <v>189</v>
      </c>
    </row>
    <row spans="1:2" r="3">
      <c t="n" s="6" r="A3">
        <v>2016</v>
      </c>
      <c t="n" s="8" r="B3">
        <v>793</v>
      </c>
    </row>
    <row spans="1:2" r="4">
      <c t="n" s="6" r="A4">
        <v>2017</v>
      </c>
      <c t="n" s="6" r="B4">
        <v>349</v>
      </c>
    </row>
    <row spans="1:2" r="5">
      <c t="s" s="4" r="A5">
        <v>562</v>
      </c>
      <c t="n" s="8" r="B5">
        <v>11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563</v>
      </c>
      <c t="s" s="2" r="B1">
        <v>548</v>
      </c>
      <c t="s" s="2" r="C1">
        <v>1</v>
      </c>
    </row>
    <row spans="1:3" r="2">
      <c t="s" s="2" r="B2">
        <v>564</v>
      </c>
      <c t="s" s="2" r="C2">
        <v>2</v>
      </c>
    </row>
    <row spans="1:3" r="3">
      <c t="s" s="3" r="A3">
        <v>192</v>
      </c>
    </row>
    <row spans="1:3" r="4">
      <c t="s" s="4" r="A4">
        <v>565</v>
      </c>
      <c t="n" s="8" r="B4">
        <v>500</v>
      </c>
    </row>
    <row spans="1:3" r="5">
      <c t="s" s="4" r="A5">
        <v>540</v>
      </c>
      <c t="n" s="8" r="C5">
        <v>513</v>
      </c>
    </row>
    <row spans="1:3" r="6">
      <c t="s" s="4" r="A6">
        <v>566</v>
      </c>
      <c t="n" s="6" r="C6">
        <v>-513</v>
      </c>
    </row>
    <row spans="1:3" r="7">
      <c t="s" s="4" r="A7">
        <v>567</v>
      </c>
      <c t="n" s="8" r="C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v>
      </c>
      <c t="s" s="2" r="B1">
        <v>1</v>
      </c>
    </row>
    <row spans="1:3" r="2">
      <c t="s" s="2" r="B2">
        <v>2</v>
      </c>
      <c t="s" s="2" r="C2">
        <v>32</v>
      </c>
    </row>
    <row spans="1:3" r="3">
      <c t="s" s="3" r="A3">
        <v>91</v>
      </c>
    </row>
    <row spans="1:3" r="4">
      <c t="s" s="4" r="A4">
        <v>92</v>
      </c>
      <c t="n" s="8" r="B4">
        <v>-30591</v>
      </c>
      <c t="n" s="8" r="C4">
        <v>-39070</v>
      </c>
    </row>
    <row spans="1:3" r="5">
      <c t="s" s="3" r="A5">
        <v>93</v>
      </c>
    </row>
    <row spans="1:3" r="6">
      <c t="s" s="4" r="A6">
        <v>94</v>
      </c>
      <c t="n" s="6" r="B6">
        <v>1464</v>
      </c>
      <c t="n" s="6" r="C6">
        <v>1542</v>
      </c>
    </row>
    <row spans="1:3" r="7">
      <c t="s" s="4" r="A7">
        <v>95</v>
      </c>
      <c t="n" s="6" r="B7">
        <v>324</v>
      </c>
      <c t="n" s="6" r="C7">
        <v>326</v>
      </c>
    </row>
    <row spans="1:3" r="8">
      <c t="s" s="4" r="A8">
        <v>96</v>
      </c>
      <c t="n" s="6" r="B8">
        <v>782</v>
      </c>
      <c t="n" s="6" r="C8">
        <v>312</v>
      </c>
    </row>
    <row spans="1:3" r="9">
      <c t="s" s="4" r="A9">
        <v>97</v>
      </c>
      <c t="n" s="6" r="B9">
        <v>124</v>
      </c>
      <c t="n" s="6" r="C9">
        <v>0</v>
      </c>
    </row>
    <row spans="1:3" r="10">
      <c t="s" s="4" r="A10">
        <v>98</v>
      </c>
      <c t="n" s="6" r="B10">
        <v>1036</v>
      </c>
      <c t="n" s="6" r="C10">
        <v>3492</v>
      </c>
    </row>
    <row spans="1:3" r="11">
      <c t="s" s="4" r="A11">
        <v>99</v>
      </c>
      <c t="n" s="6" r="B11">
        <v>114</v>
      </c>
      <c t="n" s="6" r="C11">
        <v>89</v>
      </c>
    </row>
    <row spans="1:3" r="12">
      <c t="s" s="3" r="A12">
        <v>100</v>
      </c>
    </row>
    <row spans="1:3" r="13">
      <c t="s" s="4" r="A13">
        <v>101</v>
      </c>
      <c t="n" s="6" r="B13">
        <v>-88</v>
      </c>
      <c t="n" s="6" r="C13">
        <v>-1561</v>
      </c>
    </row>
    <row spans="1:3" r="14">
      <c t="s" s="4" r="A14">
        <v>37</v>
      </c>
      <c t="n" s="6" r="B14">
        <v>573</v>
      </c>
      <c t="n" s="6" r="C14">
        <v>-1585</v>
      </c>
    </row>
    <row spans="1:3" r="15">
      <c t="s" s="4" r="A15">
        <v>38</v>
      </c>
      <c t="n" s="6" r="B15">
        <v>-23</v>
      </c>
      <c t="n" s="6" r="C15">
        <v>-132</v>
      </c>
    </row>
    <row spans="1:3" r="16">
      <c t="s" s="4" r="A16">
        <v>45</v>
      </c>
      <c t="n" s="6" r="B16">
        <v>-84</v>
      </c>
      <c t="n" s="6" r="C16">
        <v>108</v>
      </c>
    </row>
    <row spans="1:3" r="17">
      <c t="s" s="4" r="A17">
        <v>102</v>
      </c>
      <c t="n" s="6" r="B17">
        <v>783</v>
      </c>
      <c t="n" s="6" r="C17">
        <v>1550</v>
      </c>
    </row>
    <row spans="1:3" r="18">
      <c t="s" s="4" r="A18">
        <v>103</v>
      </c>
      <c t="n" s="6" r="B18">
        <v>-25586</v>
      </c>
      <c t="n" s="6" r="C18">
        <v>-34929</v>
      </c>
    </row>
    <row spans="1:3" r="19">
      <c t="s" s="3" r="A19">
        <v>104</v>
      </c>
    </row>
    <row spans="1:3" r="20">
      <c t="s" s="4" r="A20">
        <v>105</v>
      </c>
      <c t="n" s="6" r="B20">
        <v>-2588</v>
      </c>
      <c t="n" s="6" r="C20">
        <v>-2528</v>
      </c>
    </row>
    <row spans="1:3" r="21">
      <c t="s" s="4" r="A21">
        <v>106</v>
      </c>
      <c t="n" s="6" r="B21">
        <v>-68</v>
      </c>
      <c t="n" s="6" r="C21">
        <v>0</v>
      </c>
    </row>
    <row spans="1:3" r="22">
      <c t="s" s="4" r="A22">
        <v>107</v>
      </c>
      <c t="n" s="6" r="B22">
        <v>-4000</v>
      </c>
      <c t="n" s="6" r="C22">
        <v>0</v>
      </c>
    </row>
    <row spans="1:3" r="23">
      <c t="s" s="4" r="A23">
        <v>108</v>
      </c>
      <c t="n" s="6" r="B23">
        <v>-6656</v>
      </c>
      <c t="n" s="6" r="C23">
        <v>-2528</v>
      </c>
    </row>
    <row spans="1:3" r="24">
      <c t="s" s="3" r="A24">
        <v>109</v>
      </c>
    </row>
    <row spans="1:3" r="25">
      <c t="s" s="4" r="A25">
        <v>110</v>
      </c>
      <c t="n" s="6" r="B25">
        <v>20000</v>
      </c>
      <c t="n" s="6" r="C25">
        <v>0</v>
      </c>
    </row>
    <row spans="1:3" r="26">
      <c t="s" s="4" r="A26">
        <v>111</v>
      </c>
      <c t="n" s="6" r="B26">
        <v>-9919</v>
      </c>
      <c t="n" s="6" r="C26">
        <v>-2081</v>
      </c>
    </row>
    <row spans="1:3" r="27">
      <c t="s" s="4" r="A27">
        <v>112</v>
      </c>
      <c t="n" s="6" r="B27">
        <v>-968</v>
      </c>
      <c t="n" s="6" r="C27">
        <v>0</v>
      </c>
    </row>
    <row spans="1:3" r="28">
      <c t="s" s="4" r="A28">
        <v>113</v>
      </c>
      <c t="n" s="6" r="B28">
        <v>17720</v>
      </c>
      <c t="n" s="6" r="C28">
        <v>0</v>
      </c>
    </row>
    <row spans="1:3" r="29">
      <c t="s" s="4" r="A29">
        <v>114</v>
      </c>
      <c t="n" s="6" r="B29">
        <v>-1525</v>
      </c>
      <c t="n" s="6" r="C29">
        <v>0</v>
      </c>
    </row>
    <row spans="1:3" r="30">
      <c t="s" s="4" r="A30">
        <v>115</v>
      </c>
      <c t="n" s="6" r="B30">
        <v>1081</v>
      </c>
      <c t="n" s="6" r="C30">
        <v>0</v>
      </c>
    </row>
    <row spans="1:3" r="31">
      <c t="s" s="4" r="A31">
        <v>116</v>
      </c>
      <c t="n" s="6" r="B31">
        <v>-93</v>
      </c>
      <c t="n" s="6" r="C31">
        <v>0</v>
      </c>
    </row>
    <row spans="1:3" r="32">
      <c t="s" s="4" r="A32">
        <v>117</v>
      </c>
      <c t="n" s="6" r="B32">
        <v>0</v>
      </c>
      <c t="n" s="6" r="C32">
        <v>18473</v>
      </c>
    </row>
    <row spans="1:3" r="33">
      <c t="s" s="4" r="A33">
        <v>118</v>
      </c>
      <c t="n" s="6" r="B33">
        <v>0</v>
      </c>
      <c t="n" s="6" r="C33">
        <v>651</v>
      </c>
    </row>
    <row spans="1:3" r="34">
      <c t="s" s="4" r="A34">
        <v>119</v>
      </c>
      <c t="n" s="6" r="B34">
        <v>26296</v>
      </c>
      <c t="n" s="6" r="C34">
        <v>17043</v>
      </c>
    </row>
    <row spans="1:3" r="35">
      <c t="s" s="4" r="A35">
        <v>120</v>
      </c>
      <c t="n" s="6" r="B35">
        <v>-5946</v>
      </c>
      <c t="n" s="6" r="C35">
        <v>-20414</v>
      </c>
    </row>
    <row spans="1:3" r="36">
      <c t="s" s="4" r="A36">
        <v>121</v>
      </c>
      <c t="n" s="6" r="B36">
        <v>21053</v>
      </c>
      <c t="n" s="6" r="C36">
        <v>41467</v>
      </c>
    </row>
    <row spans="1:3" r="37">
      <c t="s" s="4" r="A37">
        <v>122</v>
      </c>
      <c t="n" s="6" r="B37">
        <v>15107</v>
      </c>
      <c t="n" s="6" r="C37">
        <v>21053</v>
      </c>
    </row>
    <row spans="1:3" r="38">
      <c t="s" s="3" r="A38">
        <v>123</v>
      </c>
    </row>
    <row spans="1:3" r="39">
      <c t="s" s="4" r="A39">
        <v>124</v>
      </c>
      <c t="n" s="6" r="B39">
        <v>2753</v>
      </c>
      <c t="n" s="6" r="C39">
        <v>652</v>
      </c>
    </row>
    <row spans="1:3" r="40">
      <c t="s" s="4" r="A40">
        <v>125</v>
      </c>
      <c t="n" s="6" r="B40">
        <v>69</v>
      </c>
      <c t="n" s="6" r="C40">
        <v>0</v>
      </c>
    </row>
    <row spans="1:3" r="41">
      <c t="s" s="4" r="A41">
        <v>126</v>
      </c>
      <c t="n" s="6" r="B41">
        <v>8187</v>
      </c>
      <c t="n" s="6" r="C41">
        <v>0</v>
      </c>
    </row>
    <row spans="1:3" r="42">
      <c t="s" s="4" r="A42">
        <v>127</v>
      </c>
      <c t="n" s="6" r="B42">
        <v>3385</v>
      </c>
      <c t="n" s="6" r="C42">
        <v>0</v>
      </c>
    </row>
    <row spans="1:3" r="43">
      <c t="s" s="4" r="A43">
        <v>128</v>
      </c>
      <c t="n" s="6" r="B43">
        <v>8865</v>
      </c>
      <c t="n" s="6" r="C43">
        <v>0</v>
      </c>
    </row>
    <row spans="1:3" r="44">
      <c t="s" s="4" r="A44">
        <v>129</v>
      </c>
      <c t="n" s="6" r="B44">
        <v>1002</v>
      </c>
      <c t="n" s="6" r="C44">
        <v>0</v>
      </c>
    </row>
    <row spans="1:3" r="45">
      <c t="s" s="4" r="A45">
        <v>130</v>
      </c>
      <c t="n" s="6" r="B45">
        <v>6388</v>
      </c>
      <c t="n" s="6" r="C45">
        <v>0</v>
      </c>
    </row>
    <row spans="1:3" r="46">
      <c t="s" s="4" r="A46">
        <v>131</v>
      </c>
      <c t="n" s="6" r="B46">
        <v>4272</v>
      </c>
      <c t="n" s="6" r="C46">
        <v>0</v>
      </c>
    </row>
    <row spans="1:3" r="47">
      <c t="s" s="3" r="A47">
        <v>132</v>
      </c>
    </row>
    <row spans="1:3" r="48">
      <c t="s" s="4" r="A48">
        <v>133</v>
      </c>
      <c t="n" s="8" r="B48">
        <v>2018</v>
      </c>
      <c t="n" s="8" r="C48">
        <v>10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68</v>
      </c>
      <c t="s" s="2" r="B1">
        <v>1</v>
      </c>
    </row>
    <row spans="1:3" r="2">
      <c t="s" s="2" r="B2">
        <v>2</v>
      </c>
      <c t="s" s="2" r="C2">
        <v>32</v>
      </c>
    </row>
    <row spans="1:3" r="3">
      <c t="s" s="3" r="A3">
        <v>569</v>
      </c>
    </row>
    <row spans="1:3" r="4">
      <c t="s" s="4" r="A4">
        <v>570</v>
      </c>
      <c t="n" s="8" r="B4">
        <v>347</v>
      </c>
    </row>
    <row spans="1:3" r="5">
      <c t="s" s="4" r="A5">
        <v>571</v>
      </c>
      <c t="n" s="7" r="B5">
        <v>13.9</v>
      </c>
    </row>
    <row spans="1:3" r="6">
      <c t="s" s="4" r="A6">
        <v>572</v>
      </c>
      <c t="s" s="4" r="B6">
        <v>450</v>
      </c>
      <c t="s" s="4" r="C6">
        <v>450</v>
      </c>
    </row>
    <row spans="1:3" r="7">
      <c t="s" s="4" r="A7">
        <v>438</v>
      </c>
    </row>
    <row spans="1:3" r="8">
      <c t="s" s="3" r="A8">
        <v>569</v>
      </c>
    </row>
    <row spans="1:3" r="9">
      <c t="s" s="4" r="A9">
        <v>573</v>
      </c>
      <c t="n" s="6" r="B9">
        <v>2020</v>
      </c>
    </row>
    <row spans="1:3" r="10">
      <c t="s" s="4" r="A10">
        <v>442</v>
      </c>
    </row>
    <row spans="1:3" r="11">
      <c t="s" s="3" r="A11">
        <v>569</v>
      </c>
    </row>
    <row spans="1:3" r="12">
      <c t="s" s="4" r="A12">
        <v>573</v>
      </c>
      <c t="n" s="6" r="B12">
        <v>20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32</v>
      </c>
    </row>
    <row spans="1:3" r="2">
      <c t="s" s="3" r="A2">
        <v>575</v>
      </c>
    </row>
    <row spans="1:3" r="3">
      <c t="s" s="4" r="A3">
        <v>576</v>
      </c>
      <c t="n" s="8" r="B3">
        <v>133742</v>
      </c>
      <c t="n" s="8" r="C3">
        <v>123906</v>
      </c>
    </row>
    <row spans="1:3" r="4">
      <c t="s" s="4" r="A4">
        <v>577</v>
      </c>
      <c t="n" s="6" r="B4">
        <v>15796</v>
      </c>
      <c t="n" s="6" r="C4">
        <v>14152</v>
      </c>
    </row>
    <row spans="1:3" r="5">
      <c t="s" s="4" r="A5">
        <v>98</v>
      </c>
      <c t="n" s="6" r="B5">
        <v>3053</v>
      </c>
      <c t="n" s="6" r="C5">
        <v>2793</v>
      </c>
    </row>
    <row spans="1:3" r="6">
      <c t="s" s="4" r="A6">
        <v>95</v>
      </c>
      <c t="n" s="6" r="B6">
        <v>136</v>
      </c>
      <c t="n" s="6" r="C6">
        <v>155</v>
      </c>
    </row>
    <row spans="1:3" r="7">
      <c t="s" s="4" r="A7">
        <v>578</v>
      </c>
      <c t="n" s="6" r="B7">
        <v>426</v>
      </c>
      <c t="n" s="6" r="C7">
        <v>297</v>
      </c>
    </row>
    <row spans="1:3" r="8">
      <c t="s" s="4" r="A8">
        <v>579</v>
      </c>
      <c t="n" s="6" r="B8">
        <v>153153</v>
      </c>
      <c t="n" s="6" r="C8">
        <v>141303</v>
      </c>
    </row>
    <row spans="1:3" r="9">
      <c t="s" s="4" r="A9">
        <v>580</v>
      </c>
      <c t="n" s="6" r="B9">
        <v>-152095</v>
      </c>
      <c t="n" s="6" r="C9">
        <v>-140621</v>
      </c>
    </row>
    <row spans="1:3" r="10">
      <c t="s" s="4" r="A10">
        <v>581</v>
      </c>
      <c t="n" s="6" r="B10">
        <v>1058</v>
      </c>
      <c t="n" s="6" r="C10">
        <v>682</v>
      </c>
    </row>
    <row spans="1:3" r="11">
      <c t="s" s="3" r="A11">
        <v>582</v>
      </c>
    </row>
    <row spans="1:3" r="12">
      <c t="s" s="4" r="A12">
        <v>583</v>
      </c>
      <c t="n" s="6" r="B12">
        <v>-1058</v>
      </c>
      <c t="n" s="6" r="C12">
        <v>-682</v>
      </c>
    </row>
    <row spans="1:3" r="13">
      <c t="s" s="4" r="A13">
        <v>584</v>
      </c>
      <c t="n" s="8" r="B13">
        <v>0</v>
      </c>
      <c t="n" s="8" r="C13">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5</v>
      </c>
      <c t="s" s="2" r="B1">
        <v>1</v>
      </c>
    </row>
    <row spans="1:3" r="2">
      <c t="s" s="2" r="B2">
        <v>2</v>
      </c>
      <c t="s" s="2" r="C2">
        <v>32</v>
      </c>
    </row>
    <row spans="1:3" r="3">
      <c t="s" s="3" r="A3">
        <v>586</v>
      </c>
    </row>
    <row spans="1:3" r="4">
      <c t="s" s="4" r="A4">
        <v>587</v>
      </c>
      <c t="s" s="4" r="B4">
        <v>588</v>
      </c>
      <c t="s" s="4" r="C4">
        <v>588</v>
      </c>
    </row>
    <row spans="1:3" r="5">
      <c t="s" s="4" r="A5">
        <v>589</v>
      </c>
      <c t="s" s="4" r="B5">
        <v>590</v>
      </c>
      <c t="s" s="4" r="C5">
        <v>590</v>
      </c>
    </row>
    <row spans="1:3" r="6">
      <c t="s" s="4" r="A6">
        <v>578</v>
      </c>
      <c t="s" s="4" r="B6">
        <v>591</v>
      </c>
      <c t="s" s="4" r="C6">
        <v>592</v>
      </c>
    </row>
    <row spans="1:3" r="7">
      <c t="s" s="4" r="A7">
        <v>593</v>
      </c>
      <c t="s" s="4" r="B7">
        <v>594</v>
      </c>
      <c t="s" s="4" r="C7">
        <v>595</v>
      </c>
    </row>
    <row spans="1:3" r="8">
      <c t="s" s="4" r="A8">
        <v>580</v>
      </c>
      <c t="s" s="4" r="B8">
        <v>596</v>
      </c>
      <c t="s" s="4" r="C8">
        <v>597</v>
      </c>
    </row>
    <row spans="1:3" r="9">
      <c t="s" s="4" r="A9">
        <v>572</v>
      </c>
      <c t="s" s="4" r="B9">
        <v>450</v>
      </c>
      <c t="s" s="4" r="C9">
        <v>4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2</v>
      </c>
    </row>
    <row spans="1:3" r="2">
      <c t="s" s="3" r="A2">
        <v>199</v>
      </c>
    </row>
    <row spans="1:3" r="3">
      <c t="s" s="4" r="A3">
        <v>101</v>
      </c>
      <c t="n" s="8" r="B3">
        <v>4467</v>
      </c>
      <c t="n" s="8" r="C3">
        <v>4379</v>
      </c>
    </row>
    <row spans="1:3" r="4">
      <c t="s" s="4" r="A4">
        <v>599</v>
      </c>
      <c t="n" s="6" r="B4">
        <v>-201</v>
      </c>
      <c t="n" s="6" r="C4">
        <v>-87</v>
      </c>
    </row>
    <row spans="1:3" r="5">
      <c t="s" s="4" r="A5">
        <v>135</v>
      </c>
      <c t="n" s="8" r="B5">
        <v>4266</v>
      </c>
      <c t="n" s="8" r="C5">
        <v>42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32</v>
      </c>
    </row>
    <row spans="1:3" r="2">
      <c t="s" s="3" r="A2">
        <v>199</v>
      </c>
    </row>
    <row spans="1:3" r="3">
      <c t="s" s="4" r="A3">
        <v>601</v>
      </c>
      <c t="n" s="8" r="B3">
        <v>3183</v>
      </c>
      <c t="n" s="8" r="C3">
        <v>3041</v>
      </c>
    </row>
    <row spans="1:3" r="4">
      <c t="s" s="4" r="A4">
        <v>602</v>
      </c>
      <c t="n" s="6" r="B4">
        <v>234</v>
      </c>
      <c t="n" s="6" r="C4">
        <v>162</v>
      </c>
    </row>
    <row spans="1:3" r="5">
      <c t="s" s="4" r="A5">
        <v>603</v>
      </c>
      <c t="n" s="6" r="B5">
        <v>2644</v>
      </c>
      <c t="n" s="6" r="C5">
        <v>6184</v>
      </c>
    </row>
    <row spans="1:3" r="6">
      <c t="s" s="4" r="A6">
        <v>135</v>
      </c>
      <c t="n" s="8" r="B6">
        <v>6061</v>
      </c>
      <c t="n" s="8" r="C6">
        <v>93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2</v>
      </c>
    </row>
    <row spans="1:3" r="2">
      <c t="s" s="3" r="A2">
        <v>316</v>
      </c>
    </row>
    <row spans="1:3" r="3">
      <c t="s" s="4" r="A3">
        <v>605</v>
      </c>
      <c t="n" s="8" r="B3">
        <v>23135</v>
      </c>
      <c t="n" s="8" r="C3">
        <v>22435</v>
      </c>
    </row>
    <row spans="1:3" r="4">
      <c t="s" s="4" r="A4">
        <v>606</v>
      </c>
      <c t="n" s="6" r="B4">
        <v>-16636</v>
      </c>
      <c t="n" s="6" r="C4">
        <v>-18624</v>
      </c>
    </row>
    <row spans="1:3" r="5">
      <c t="s" s="4" r="A5">
        <v>40</v>
      </c>
      <c t="n" s="6" r="B5">
        <v>8895</v>
      </c>
      <c t="n" s="6" r="C5">
        <v>5072</v>
      </c>
    </row>
    <row spans="1:3" r="6">
      <c t="s" s="4" r="A6">
        <v>306</v>
      </c>
    </row>
    <row spans="1:3" r="7">
      <c t="s" s="3" r="A7">
        <v>316</v>
      </c>
    </row>
    <row spans="1:3" r="8">
      <c t="s" s="4" r="A8">
        <v>605</v>
      </c>
      <c t="n" s="6" r="B8">
        <v>11305</v>
      </c>
      <c t="n" s="6" r="C8">
        <v>9700</v>
      </c>
    </row>
    <row spans="1:3" r="9">
      <c t="s" s="4" r="A9">
        <v>607</v>
      </c>
    </row>
    <row spans="1:3" r="10">
      <c t="s" s="3" r="A10">
        <v>316</v>
      </c>
    </row>
    <row spans="1:3" r="11">
      <c t="s" s="4" r="A11">
        <v>605</v>
      </c>
      <c t="n" s="6" r="B11">
        <v>318</v>
      </c>
      <c t="n" s="6" r="C11">
        <v>1003</v>
      </c>
    </row>
    <row spans="1:3" r="12">
      <c t="s" s="4" r="A12">
        <v>608</v>
      </c>
    </row>
    <row spans="1:3" r="13">
      <c t="s" s="3" r="A13">
        <v>316</v>
      </c>
    </row>
    <row spans="1:3" r="14">
      <c t="s" s="4" r="A14">
        <v>605</v>
      </c>
      <c t="n" s="6" r="B14">
        <v>496</v>
      </c>
      <c t="n" s="6" r="C14">
        <v>1461</v>
      </c>
    </row>
    <row spans="1:3" r="15">
      <c t="s" s="4" r="A15">
        <v>320</v>
      </c>
    </row>
    <row spans="1:3" r="16">
      <c t="s" s="3" r="A16">
        <v>316</v>
      </c>
    </row>
    <row spans="1:3" r="17">
      <c t="s" s="4" r="A17">
        <v>605</v>
      </c>
      <c t="n" s="6" r="B17">
        <v>250</v>
      </c>
      <c t="n" s="6" r="C17">
        <v>329</v>
      </c>
    </row>
    <row spans="1:3" r="18">
      <c t="s" s="4" r="A18">
        <v>609</v>
      </c>
    </row>
    <row spans="1:3" r="19">
      <c t="s" s="3" r="A19">
        <v>316</v>
      </c>
    </row>
    <row spans="1:3" r="20">
      <c t="s" s="4" r="A20">
        <v>605</v>
      </c>
      <c t="n" s="6" r="B20">
        <v>7730</v>
      </c>
      <c t="n" s="6" r="C20">
        <v>6988</v>
      </c>
    </row>
    <row spans="1:3" r="21">
      <c t="s" s="4" r="A21">
        <v>610</v>
      </c>
    </row>
    <row spans="1:3" r="22">
      <c t="s" s="3" r="A22">
        <v>316</v>
      </c>
    </row>
    <row spans="1:3" r="23">
      <c t="s" s="4" r="A23">
        <v>605</v>
      </c>
      <c t="n" s="6" r="B23">
        <v>3036</v>
      </c>
      <c t="n" s="6" r="C23">
        <v>2954</v>
      </c>
    </row>
    <row spans="1:3" r="24">
      <c t="s" s="4" r="A24">
        <v>611</v>
      </c>
    </row>
    <row spans="1:3" r="25">
      <c t="s" s="3" r="A25">
        <v>316</v>
      </c>
    </row>
    <row spans="1:3" r="26">
      <c t="s" s="4" r="A26">
        <v>605</v>
      </c>
      <c t="n" s="8" r="B26">
        <v>2396</v>
      </c>
      <c t="n" s="8" r="C26">
        <v>12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2</v>
      </c>
    </row>
    <row spans="1:3" r="2">
      <c t="s" s="3" r="A2">
        <v>199</v>
      </c>
    </row>
    <row spans="1:3" r="3">
      <c t="s" s="4" r="A3">
        <v>613</v>
      </c>
      <c t="n" s="8" r="B3">
        <v>236</v>
      </c>
      <c t="n" s="8" r="C3">
        <v>1858</v>
      </c>
    </row>
    <row spans="1:3" r="4">
      <c t="s" s="4" r="A4">
        <v>614</v>
      </c>
      <c t="n" s="6" r="B4">
        <v>3077</v>
      </c>
      <c t="n" s="6" r="C4">
        <v>1315</v>
      </c>
    </row>
    <row spans="1:3" r="5">
      <c t="s" s="4" r="A5">
        <v>135</v>
      </c>
      <c t="n" s="8" r="B5">
        <v>3313</v>
      </c>
      <c t="n" s="8" r="C5">
        <v>31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5</v>
      </c>
      <c t="s" s="2" r="B1">
        <v>1</v>
      </c>
    </row>
    <row spans="1:3" r="2">
      <c t="s" s="2" r="B2">
        <v>2</v>
      </c>
      <c t="s" s="2" r="C2">
        <v>32</v>
      </c>
    </row>
    <row spans="1:3" r="3">
      <c t="s" s="3" r="A3">
        <v>616</v>
      </c>
    </row>
    <row spans="1:3" r="4">
      <c t="s" s="4" r="A4">
        <v>617</v>
      </c>
      <c t="n" s="8" r="B4">
        <v>21072</v>
      </c>
      <c t="n" s="8" r="C4">
        <v>14290</v>
      </c>
    </row>
    <row spans="1:3" r="5">
      <c t="s" s="4" r="A5">
        <v>618</v>
      </c>
    </row>
    <row spans="1:3" r="6">
      <c t="s" s="3" r="A6">
        <v>616</v>
      </c>
    </row>
    <row spans="1:3" r="7">
      <c t="s" s="4" r="A7">
        <v>617</v>
      </c>
      <c t="n" s="6" r="B7">
        <v>3793</v>
      </c>
      <c t="n" s="6" r="C7">
        <v>3327</v>
      </c>
    </row>
    <row spans="1:3" r="8">
      <c t="s" s="4" r="A8">
        <v>619</v>
      </c>
    </row>
    <row spans="1:3" r="9">
      <c t="s" s="3" r="A9">
        <v>616</v>
      </c>
    </row>
    <row spans="1:3" r="10">
      <c t="s" s="4" r="A10">
        <v>617</v>
      </c>
      <c t="n" s="8" r="B10">
        <v>17279</v>
      </c>
      <c t="n" s="8" r="C10">
        <v>109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20</v>
      </c>
      <c t="s" s="2" r="B1">
        <v>621</v>
      </c>
      <c t="s" s="2" r="C1">
        <v>622</v>
      </c>
      <c t="s" s="2" r="D1">
        <v>623</v>
      </c>
      <c t="s" s="2" r="E1">
        <v>624</v>
      </c>
      <c t="s" s="2" r="F1">
        <v>2</v>
      </c>
      <c t="s" s="2" r="G1">
        <v>2</v>
      </c>
      <c t="s" s="2" r="H1">
        <v>492</v>
      </c>
      <c t="s" s="2" r="I1">
        <v>495</v>
      </c>
      <c t="s" s="2" r="J1">
        <v>2</v>
      </c>
      <c t="s" s="2" r="K1">
        <v>2</v>
      </c>
      <c t="s" s="2" r="L1">
        <v>625</v>
      </c>
    </row>
    <row spans="1:12" r="2">
      <c t="s" s="4" r="A2">
        <v>60</v>
      </c>
    </row>
    <row spans="1:12" r="3">
      <c t="s" s="3" r="A3">
        <v>626</v>
      </c>
    </row>
    <row spans="1:12" r="4">
      <c t="s" s="4" r="A4">
        <v>520</v>
      </c>
      <c t="n" s="12" r="G4">
        <v>487.79</v>
      </c>
      <c t="n" s="12" r="J4">
        <v>487.79</v>
      </c>
    </row>
    <row spans="1:12" r="5">
      <c t="s" s="4" r="A5">
        <v>136</v>
      </c>
    </row>
    <row spans="1:12" r="6">
      <c t="s" s="3" r="A6">
        <v>626</v>
      </c>
    </row>
    <row spans="1:12" r="7">
      <c t="s" s="4" r="A7">
        <v>513</v>
      </c>
      <c t="n" s="6" r="F7">
        <v>1037852</v>
      </c>
      <c t="n" s="6" r="I7">
        <v>1168659</v>
      </c>
      <c t="n" s="6" r="J7">
        <v>1203800</v>
      </c>
      <c t="n" s="6" r="K7">
        <v>1168659</v>
      </c>
    </row>
    <row spans="1:12" r="8">
      <c t="s" s="4" r="A8">
        <v>388</v>
      </c>
    </row>
    <row spans="1:12" r="9">
      <c t="s" s="3" r="A9">
        <v>626</v>
      </c>
    </row>
    <row spans="1:12" r="10">
      <c t="s" s="4" r="A10">
        <v>399</v>
      </c>
      <c t="n" s="8" r="H10">
        <v>12000000</v>
      </c>
    </row>
    <row spans="1:12" r="11">
      <c t="s" s="4" r="A11">
        <v>401</v>
      </c>
      <c t="s" s="4" r="H11">
        <v>402</v>
      </c>
    </row>
    <row spans="1:12" r="12">
      <c t="s" s="4" r="A12">
        <v>627</v>
      </c>
      <c t="n" s="6" r="H12">
        <v>100</v>
      </c>
    </row>
    <row spans="1:12" r="13">
      <c t="s" s="4" r="A13">
        <v>390</v>
      </c>
      <c t="n" s="8" r="I13">
        <v>20000000</v>
      </c>
    </row>
    <row spans="1:12" r="14">
      <c t="s" s="4" r="A14">
        <v>394</v>
      </c>
      <c t="n" s="8" r="I14">
        <v>3000000</v>
      </c>
      <c t="n" s="8" r="L14">
        <v>4000000</v>
      </c>
    </row>
    <row spans="1:12" r="15">
      <c t="s" s="4" r="A15">
        <v>628</v>
      </c>
    </row>
    <row spans="1:12" r="16">
      <c t="s" s="3" r="A16">
        <v>626</v>
      </c>
    </row>
    <row spans="1:12" r="17">
      <c t="s" s="4" r="A17">
        <v>629</v>
      </c>
      <c t="s" s="4" r="E17">
        <v>630</v>
      </c>
    </row>
    <row spans="1:12" r="18">
      <c t="s" s="4" r="A18">
        <v>631</v>
      </c>
      <c t="n" s="8" r="E18">
        <v>1</v>
      </c>
    </row>
    <row spans="1:12" r="19">
      <c t="s" s="4" r="A19">
        <v>632</v>
      </c>
      <c t="s" s="4" r="E19">
        <v>633</v>
      </c>
    </row>
    <row spans="1:12" r="20">
      <c t="s" s="4" r="A20">
        <v>634</v>
      </c>
      <c t="s" s="4" r="E20">
        <v>635</v>
      </c>
    </row>
    <row spans="1:12" r="21">
      <c t="s" s="4" r="A21">
        <v>636</v>
      </c>
      <c t="s" s="4" r="E21">
        <v>633</v>
      </c>
    </row>
    <row spans="1:12" r="22">
      <c t="s" s="4" r="A22">
        <v>637</v>
      </c>
    </row>
    <row spans="1:12" r="23">
      <c t="s" s="3" r="A23">
        <v>626</v>
      </c>
    </row>
    <row spans="1:12" r="24">
      <c t="s" s="4" r="A24">
        <v>520</v>
      </c>
      <c t="n" s="6" r="B24">
        <v>282</v>
      </c>
    </row>
    <row spans="1:12" r="25">
      <c t="s" s="4" r="A25">
        <v>638</v>
      </c>
    </row>
    <row spans="1:12" r="26">
      <c t="s" s="3" r="A26">
        <v>626</v>
      </c>
    </row>
    <row spans="1:12" r="27">
      <c t="s" s="4" r="A27">
        <v>513</v>
      </c>
      <c t="n" s="6" r="B27">
        <v>600000</v>
      </c>
    </row>
    <row spans="1:12" r="28">
      <c t="s" s="4" r="A28">
        <v>639</v>
      </c>
    </row>
    <row spans="1:12" r="29">
      <c t="s" s="3" r="A29">
        <v>626</v>
      </c>
    </row>
    <row spans="1:12" r="30">
      <c t="s" s="4" r="A30">
        <v>399</v>
      </c>
      <c t="n" s="8" r="D30">
        <v>12000000</v>
      </c>
    </row>
    <row spans="1:12" r="31">
      <c t="s" s="4" r="A31">
        <v>401</v>
      </c>
      <c t="s" s="4" r="D31">
        <v>402</v>
      </c>
    </row>
    <row spans="1:12" r="32">
      <c t="s" s="4" r="A32">
        <v>627</v>
      </c>
      <c t="n" s="6" r="D32">
        <v>100</v>
      </c>
    </row>
    <row spans="1:12" r="33">
      <c t="s" s="4" r="A33">
        <v>390</v>
      </c>
      <c t="n" s="8" r="C33">
        <v>5000000</v>
      </c>
    </row>
    <row spans="1:12" r="34">
      <c t="s" s="4" r="A34">
        <v>394</v>
      </c>
      <c t="n" s="8" r="C34">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36"/>
    <col customWidth="1" max="7" min="7" width="36"/>
    <col customWidth="1" max="8" min="8" width="80"/>
  </cols>
  <sheetData>
    <row spans="1:8" r="1">
      <c t="s" s="1" r="A1">
        <v>134</v>
      </c>
      <c t="s" s="2" r="B1">
        <v>135</v>
      </c>
      <c t="s" s="2" r="C1">
        <v>136</v>
      </c>
      <c t="s" s="2" r="D1">
        <v>137</v>
      </c>
      <c t="s" s="2" r="E1">
        <v>138</v>
      </c>
      <c t="s" s="2" r="F1">
        <v>139</v>
      </c>
      <c t="s" s="2" r="G1">
        <v>140</v>
      </c>
      <c t="s" s="2" r="H1">
        <v>141</v>
      </c>
    </row>
    <row spans="1:8" r="2">
      <c t="s" s="4" r="A2">
        <v>142</v>
      </c>
      <c t="n" s="6" r="C2">
        <v>3813000</v>
      </c>
      <c t="n" s="6" r="F2">
        <v>0</v>
      </c>
      <c t="n" s="6" r="G2">
        <v>0</v>
      </c>
      <c t="n" s="6" r="H2">
        <v>0</v>
      </c>
    </row>
    <row spans="1:8" r="3">
      <c t="s" s="4" r="A3">
        <v>143</v>
      </c>
      <c t="n" s="8" r="B3">
        <v>43134</v>
      </c>
      <c t="n" s="8" r="C3">
        <v>39</v>
      </c>
      <c t="n" s="8" r="D3">
        <v>425931</v>
      </c>
      <c t="n" s="8" r="E3">
        <v>-382836</v>
      </c>
      <c t="n" s="8" r="F3">
        <v>0</v>
      </c>
      <c t="n" s="8" r="G3">
        <v>0</v>
      </c>
      <c t="n" s="8" r="H3">
        <v>0</v>
      </c>
    </row>
    <row spans="1:8" r="4">
      <c t="s" s="3" r="A4">
        <v>144</v>
      </c>
    </row>
    <row spans="1:8" r="5">
      <c t="s" s="4" r="A5">
        <v>98</v>
      </c>
      <c t="n" s="8" r="B5">
        <v>3492</v>
      </c>
      <c t="n" s="6" r="D5">
        <v>3492</v>
      </c>
    </row>
    <row spans="1:8" r="6">
      <c t="s" s="4" r="A6">
        <v>145</v>
      </c>
      <c t="n" s="6" r="B6">
        <v>23375</v>
      </c>
      <c t="n" s="6" r="C6">
        <v>23000</v>
      </c>
    </row>
    <row spans="1:8" r="7">
      <c t="s" s="4" r="A7">
        <v>146</v>
      </c>
      <c t="n" s="8" r="B7">
        <v>651</v>
      </c>
      <c t="n" s="6" r="D7">
        <v>651</v>
      </c>
    </row>
    <row spans="1:8" r="8">
      <c t="s" s="4" r="A8">
        <v>147</v>
      </c>
      <c t="n" s="6" r="C8">
        <v>2020000</v>
      </c>
    </row>
    <row spans="1:8" r="9">
      <c t="s" s="4" r="A9">
        <v>148</v>
      </c>
      <c t="n" s="6" r="B9">
        <v>18473</v>
      </c>
      <c t="n" s="8" r="C9">
        <v>20</v>
      </c>
      <c t="n" s="6" r="D9">
        <v>18453</v>
      </c>
    </row>
    <row spans="1:8" r="10">
      <c t="s" s="4" r="A10">
        <v>129</v>
      </c>
      <c t="n" s="6" r="B10">
        <v>0</v>
      </c>
    </row>
    <row spans="1:8" r="11">
      <c t="s" s="4" r="A11">
        <v>149</v>
      </c>
      <c t="n" s="6" r="B11">
        <v>0</v>
      </c>
    </row>
    <row spans="1:8" r="12">
      <c t="s" s="4" r="A12">
        <v>150</v>
      </c>
      <c t="n" s="6" r="C12">
        <v>13000</v>
      </c>
    </row>
    <row spans="1:8" r="13">
      <c t="s" s="4" r="A13">
        <v>151</v>
      </c>
      <c t="n" s="6" r="C13">
        <v>-3000</v>
      </c>
    </row>
    <row spans="1:8" r="14">
      <c t="s" s="4" r="A14">
        <v>92</v>
      </c>
      <c t="n" s="6" r="B14">
        <v>-39070</v>
      </c>
      <c t="n" s="6" r="E14">
        <v>-39070</v>
      </c>
    </row>
    <row spans="1:8" r="15">
      <c t="s" s="4" r="A15">
        <v>152</v>
      </c>
      <c t="n" s="6" r="C15">
        <v>5866000</v>
      </c>
      <c t="n" s="6" r="F15">
        <v>0</v>
      </c>
      <c t="n" s="6" r="G15">
        <v>0</v>
      </c>
      <c t="n" s="6" r="H15">
        <v>0</v>
      </c>
    </row>
    <row spans="1:8" r="16">
      <c t="s" s="4" r="A16">
        <v>153</v>
      </c>
      <c t="n" s="6" r="B16">
        <v>26680</v>
      </c>
      <c t="n" s="8" r="C16">
        <v>59</v>
      </c>
      <c t="n" s="6" r="D16">
        <v>448527</v>
      </c>
      <c t="n" s="6" r="E16">
        <v>-421906</v>
      </c>
      <c t="n" s="8" r="F16">
        <v>0</v>
      </c>
      <c t="n" s="8" r="G16">
        <v>0</v>
      </c>
      <c t="n" s="8" r="H16">
        <v>0</v>
      </c>
    </row>
    <row spans="1:8" r="17">
      <c t="s" s="3" r="A17">
        <v>144</v>
      </c>
    </row>
    <row spans="1:8" r="18">
      <c t="s" s="4" r="A18">
        <v>98</v>
      </c>
      <c t="n" s="8" r="B18">
        <v>1036</v>
      </c>
      <c t="n" s="6" r="D18">
        <v>1036</v>
      </c>
    </row>
    <row spans="1:8" r="19">
      <c t="s" s="4" r="A19">
        <v>145</v>
      </c>
      <c t="n" s="6" r="B19">
        <v>0</v>
      </c>
    </row>
    <row spans="1:8" r="20">
      <c t="s" s="4" r="A20">
        <v>154</v>
      </c>
      <c t="n" s="8" r="B20">
        <v>4272</v>
      </c>
      <c t="n" s="6" r="D20">
        <v>4272</v>
      </c>
    </row>
    <row spans="1:8" r="21">
      <c t="s" s="4" r="A21">
        <v>155</v>
      </c>
      <c t="n" s="6" r="C21">
        <v>2299000</v>
      </c>
    </row>
    <row spans="1:8" r="22">
      <c t="s" s="4" r="A22">
        <v>156</v>
      </c>
      <c t="n" s="6" r="B22">
        <v>1081</v>
      </c>
      <c t="n" s="8" r="C22">
        <v>23</v>
      </c>
      <c t="n" s="6" r="D22">
        <v>1058</v>
      </c>
    </row>
    <row spans="1:8" r="23">
      <c t="s" s="4" r="A23">
        <v>157</v>
      </c>
      <c t="n" s="6" r="B23">
        <v>-93</v>
      </c>
      <c t="n" s="6" r="D23">
        <v>-93</v>
      </c>
    </row>
    <row spans="1:8" r="24">
      <c t="s" s="4" r="A24">
        <v>147</v>
      </c>
      <c t="n" s="6" r="F24">
        <v>4000</v>
      </c>
      <c t="n" s="6" r="G24">
        <v>4000</v>
      </c>
      <c t="n" s="6" r="H24">
        <v>9000</v>
      </c>
    </row>
    <row spans="1:8" r="25">
      <c t="s" s="4" r="A25">
        <v>148</v>
      </c>
      <c t="n" s="6" r="B25">
        <v>17720</v>
      </c>
      <c t="n" s="8" r="F25">
        <v>4400</v>
      </c>
      <c t="n" s="8" r="G25">
        <v>4400</v>
      </c>
      <c t="n" s="8" r="H25">
        <v>8920</v>
      </c>
    </row>
    <row spans="1:8" r="26">
      <c t="s" s="4" r="A26">
        <v>114</v>
      </c>
      <c t="n" s="6" r="B26">
        <v>-1525</v>
      </c>
      <c t="n" s="6" r="F26">
        <v>-388</v>
      </c>
      <c t="n" s="6" r="G26">
        <v>-373</v>
      </c>
      <c t="n" s="6" r="H26">
        <v>-764</v>
      </c>
    </row>
    <row spans="1:8" r="27">
      <c t="s" s="4" r="A27">
        <v>129</v>
      </c>
      <c t="n" s="6" r="B27">
        <v>1002</v>
      </c>
      <c t="n" s="6" r="D27">
        <v>1002</v>
      </c>
      <c t="n" s="6" r="F27">
        <v>-175</v>
      </c>
      <c t="n" s="6" r="G27">
        <v>-165</v>
      </c>
      <c t="n" s="6" r="H27">
        <v>-662</v>
      </c>
    </row>
    <row spans="1:8" r="28">
      <c t="s" s="4" r="A28">
        <v>158</v>
      </c>
      <c t="n" s="6" r="D28">
        <v>6388</v>
      </c>
      <c t="n" s="6" r="F28">
        <v>-1606</v>
      </c>
      <c t="n" s="6" r="G28">
        <v>-1605</v>
      </c>
      <c t="n" s="6" r="H28">
        <v>-3177</v>
      </c>
    </row>
    <row spans="1:8" r="29">
      <c t="s" s="4" r="A29">
        <v>159</v>
      </c>
      <c t="n" s="6" r="D29">
        <v>8865</v>
      </c>
      <c t="n" s="6" r="F29">
        <v>-2227</v>
      </c>
      <c t="n" s="6" r="G29">
        <v>-1498</v>
      </c>
      <c t="n" s="6" r="H29">
        <v>-5140</v>
      </c>
    </row>
    <row spans="1:8" r="30">
      <c t="s" s="4" r="A30">
        <v>149</v>
      </c>
      <c t="n" s="6" r="B30">
        <v>-8865</v>
      </c>
      <c t="n" s="6" r="D30">
        <v>-8865</v>
      </c>
      <c t="n" s="6" r="F30">
        <v>2227</v>
      </c>
      <c t="n" s="6" r="G30">
        <v>1498</v>
      </c>
      <c t="n" s="6" r="H30">
        <v>5140</v>
      </c>
    </row>
    <row spans="1:8" r="31">
      <c t="s" s="4" r="A31">
        <v>127</v>
      </c>
      <c t="n" s="6" r="D31">
        <v>-3385</v>
      </c>
      <c t="n" s="8" r="F31">
        <v>1606</v>
      </c>
      <c t="n" s="8" r="G31">
        <v>1605</v>
      </c>
      <c t="n" s="6" r="H31">
        <v>174</v>
      </c>
    </row>
    <row spans="1:8" r="32">
      <c t="s" s="4" r="A32">
        <v>160</v>
      </c>
      <c t="n" s="6" r="C32">
        <v>3410000</v>
      </c>
      <c t="n" s="6" r="F32">
        <v>-4000</v>
      </c>
      <c t="n" s="6" r="G32">
        <v>-4000</v>
      </c>
    </row>
    <row spans="1:8" r="33">
      <c t="s" s="4" r="A33">
        <v>126</v>
      </c>
      <c t="n" s="8" r="C33">
        <v>34</v>
      </c>
      <c t="n" s="6" r="D33">
        <v>8153</v>
      </c>
      <c t="n" s="8" r="F33">
        <v>-3837</v>
      </c>
      <c t="n" s="8" r="G33">
        <v>-3862</v>
      </c>
      <c t="n" s="8" r="H33">
        <v>-488</v>
      </c>
    </row>
    <row spans="1:8" r="34">
      <c t="s" s="4" r="A34">
        <v>151</v>
      </c>
      <c t="n" s="6" r="C34">
        <v>-4000</v>
      </c>
    </row>
    <row spans="1:8" r="35">
      <c t="s" s="4" r="A35">
        <v>92</v>
      </c>
      <c t="n" s="6" r="B35">
        <v>-30591</v>
      </c>
      <c t="n" s="6" r="E35">
        <v>-30591</v>
      </c>
    </row>
    <row spans="1:8" r="36">
      <c t="s" s="4" r="A36">
        <v>161</v>
      </c>
      <c t="n" s="6" r="C36">
        <v>11571000</v>
      </c>
      <c t="n" s="6" r="F36">
        <v>0</v>
      </c>
      <c t="n" s="6" r="G36">
        <v>0</v>
      </c>
      <c t="n" s="6" r="H36">
        <v>9000</v>
      </c>
    </row>
    <row spans="1:8" r="37">
      <c t="s" s="4" r="A37">
        <v>162</v>
      </c>
      <c t="n" s="8" r="B37">
        <v>18580</v>
      </c>
      <c t="n" s="8" r="C37">
        <v>116</v>
      </c>
      <c t="n" s="8" r="D37">
        <v>466958</v>
      </c>
      <c t="n" s="8" r="E37">
        <v>-452497</v>
      </c>
      <c t="n" s="8" r="F37">
        <v>0</v>
      </c>
      <c t="n" s="8" r="G37">
        <v>0</v>
      </c>
      <c t="n" s="8" r="H37">
        <v>40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s</vt:lpstr>
      <vt:lpstr>Balance Sheets (Parenthetical)</vt:lpstr>
      <vt:lpstr>Statements of Operations</vt:lpstr>
      <vt:lpstr>Statements of Cash Flows</vt:lpstr>
      <vt:lpstr>Statements of Stockholders' Equ</vt:lpstr>
      <vt:lpstr>Description of Business</vt:lpstr>
      <vt:lpstr>Summary of Significant Accounti</vt:lpstr>
      <vt:lpstr>Liquidity and Capital Resources</vt:lpstr>
      <vt:lpstr>Debt</vt:lpstr>
      <vt:lpstr>Net Loss Per Common Share</vt:lpstr>
      <vt:lpstr>Equity Incentive Plans</vt:lpstr>
      <vt:lpstr>Preferred Stock</vt:lpstr>
      <vt:lpstr>Stockholders' Equity</vt:lpstr>
      <vt:lpstr>Intangible Assets</vt:lpstr>
      <vt:lpstr>Commitments and Contingencies</vt:lpstr>
      <vt:lpstr>Restructuring (Notes)</vt:lpstr>
      <vt:lpstr>Income Taxes</vt:lpstr>
      <vt:lpstr>Supplemental Financial Informat</vt:lpstr>
      <vt:lpstr>Subsequent Events</vt:lpstr>
      <vt:lpstr>Summary of Significant Accoun21</vt:lpstr>
      <vt:lpstr>Summary of Significant Accoun22</vt:lpstr>
      <vt:lpstr>Debt (Tables)</vt:lpstr>
      <vt:lpstr>Net Loss Per Common Share (Tabl</vt:lpstr>
      <vt:lpstr>Equity Incentive Plans (Tables)</vt:lpstr>
      <vt:lpstr>Intangible Assets (Tables)</vt:lpstr>
      <vt:lpstr>Commitments and Contingencies (</vt:lpstr>
      <vt:lpstr>Restructuring (Tables)</vt:lpstr>
      <vt:lpstr>Income Taxes (Tables)</vt:lpstr>
      <vt:lpstr>Supplemental Financial Inform30</vt:lpstr>
      <vt:lpstr>Description of Business (Detail</vt:lpstr>
      <vt:lpstr>Summary of Significant Accoun32</vt:lpstr>
      <vt:lpstr>Summary of Significant Accoun33</vt:lpstr>
      <vt:lpstr>Liquidity and Capital Resourc34</vt:lpstr>
      <vt:lpstr>Debt - Summary (Detail)</vt:lpstr>
      <vt:lpstr>Debt - Annual Future Debt Payme</vt:lpstr>
      <vt:lpstr>Net Loss Per Common Share (Deta</vt:lpstr>
      <vt:lpstr>Equity Incentive Plan - Additio</vt:lpstr>
      <vt:lpstr>Equity Incentive Plans - Assump</vt:lpstr>
      <vt:lpstr>Equity Incentive Plans - Summar</vt:lpstr>
      <vt:lpstr>Equity Incentive Plans - Restri</vt:lpstr>
      <vt:lpstr>Preferred Stock (Details)</vt:lpstr>
      <vt:lpstr>Stockholders' Equity - Addition</vt:lpstr>
      <vt:lpstr>Intangible Assets - Additional </vt:lpstr>
      <vt:lpstr>Intangible Assets (Detail)</vt:lpstr>
      <vt:lpstr>Intangible Assets - Estimated F</vt:lpstr>
      <vt:lpstr>Commitments and Contingencies -</vt:lpstr>
      <vt:lpstr>Commitments and Contingencies48</vt:lpstr>
      <vt:lpstr>Restructuring (Details)</vt:lpstr>
      <vt:lpstr>Income Taxes - Additional Infor</vt:lpstr>
      <vt:lpstr>Income Taxes - Component of Def</vt:lpstr>
      <vt:lpstr>Income Taxes - Reconciliation o</vt:lpstr>
      <vt:lpstr>Supplemental Financial Inform53</vt:lpstr>
      <vt:lpstr>Supplemental Financial Inform54</vt:lpstr>
      <vt:lpstr>Supplemental Financial Inform55</vt:lpstr>
      <vt:lpstr>Supplemental Financial Inform56</vt:lpstr>
      <vt:lpstr>Supplemental Financial Inform57</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3:09Z</dcterms:created>
  <dcterms:modified xmlns:dcterms="http://purl.org/dc/terms/" xmlns:xsi="http://www.w3.org/2001/XMLSchema-instance" xsi:type="dcterms:W3CDTF">2016-02-24T16:13:09Z</dcterms:modified>
  <dc:title xmlns:dc="http://purl.org/dc/elements/1.1/">Untitled</dc:title>
  <dc:description xmlns:dc="http://purl.org/dc/elements/1.1/"/>
  <dc:subject xmlns:dc="http://purl.org/dc/elements/1.1/"/>
  <cp:keywords/>
  <cp:category/>
</cp:coreProperties>
</file>